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STOCK COMPENSATION" sheetId="10" state="visible" r:id="rId10"/>
    <sheet xmlns:r="http://schemas.openxmlformats.org/officeDocument/2006/relationships" name="COMPREHENSIVE INCOME" sheetId="11" state="visible" r:id="rId11"/>
    <sheet xmlns:r="http://schemas.openxmlformats.org/officeDocument/2006/relationships" name="EARNINGS PER COMMON SHARE" sheetId="12" state="visible" r:id="rId12"/>
    <sheet xmlns:r="http://schemas.openxmlformats.org/officeDocument/2006/relationships" name="BUSINESS COMBINATION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BENEFIT PLANS" sheetId="16" state="visible" r:id="rId16"/>
    <sheet xmlns:r="http://schemas.openxmlformats.org/officeDocument/2006/relationships" name="RESTRUCTURING AND OTHER COSTS" sheetId="17" state="visible" r:id="rId17"/>
    <sheet xmlns:r="http://schemas.openxmlformats.org/officeDocument/2006/relationships" name="FINANCIAL INSTRUMENTS AND DERIV"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FINANCING ARRANGEMENT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TOCK COMPENSATION (Tables)" sheetId="26" state="visible" r:id="rId26"/>
    <sheet xmlns:r="http://schemas.openxmlformats.org/officeDocument/2006/relationships" name="COMPREHENSIVE INCOME (Tables)" sheetId="27" state="visible" r:id="rId27"/>
    <sheet xmlns:r="http://schemas.openxmlformats.org/officeDocument/2006/relationships" name="EARNINGS PER COMMON SHARE (Tabl" sheetId="28" state="visible" r:id="rId28"/>
    <sheet xmlns:r="http://schemas.openxmlformats.org/officeDocument/2006/relationships" name="BUSINESS COMBINATIONS (Tables)" sheetId="29" state="visible" r:id="rId29"/>
    <sheet xmlns:r="http://schemas.openxmlformats.org/officeDocument/2006/relationships" name="SEGMENT INFORMATION (Tables)" sheetId="30" state="visible" r:id="rId30"/>
    <sheet xmlns:r="http://schemas.openxmlformats.org/officeDocument/2006/relationships" name="INVENTORIES (Tables)" sheetId="31" state="visible" r:id="rId31"/>
    <sheet xmlns:r="http://schemas.openxmlformats.org/officeDocument/2006/relationships" name="BENEFIT PLANS (Tables)" sheetId="32" state="visible" r:id="rId32"/>
    <sheet xmlns:r="http://schemas.openxmlformats.org/officeDocument/2006/relationships" name="RESTRUCTURING AND OTHER COSTS (" sheetId="33" state="visible" r:id="rId33"/>
    <sheet xmlns:r="http://schemas.openxmlformats.org/officeDocument/2006/relationships" name="FINANCIAL INSTRUMENTS AND DER34" sheetId="34" state="visible" r:id="rId34"/>
    <sheet xmlns:r="http://schemas.openxmlformats.org/officeDocument/2006/relationships" name="FAIR VALUE MEASUREMENT (Tables)" sheetId="35" state="visible" r:id="rId35"/>
    <sheet xmlns:r="http://schemas.openxmlformats.org/officeDocument/2006/relationships" name="GOODWILL AND INTANGIBLE ASSETS " sheetId="36" state="visible" r:id="rId36"/>
    <sheet xmlns:r="http://schemas.openxmlformats.org/officeDocument/2006/relationships" name="SIGNIFICANT ACCOUNTING POLICI37" sheetId="37" state="visible" r:id="rId37"/>
    <sheet xmlns:r="http://schemas.openxmlformats.org/officeDocument/2006/relationships" name="STOCK COMPENSATION (Details)" sheetId="38" state="visible" r:id="rId38"/>
    <sheet xmlns:r="http://schemas.openxmlformats.org/officeDocument/2006/relationships" name="COMPREHENSIVE INCOME - SUMMARY " sheetId="39" state="visible" r:id="rId39"/>
    <sheet xmlns:r="http://schemas.openxmlformats.org/officeDocument/2006/relationships" name="COMPREHENSIVE INCOME - BALANCES" sheetId="40" state="visible" r:id="rId40"/>
    <sheet xmlns:r="http://schemas.openxmlformats.org/officeDocument/2006/relationships" name="COMPREHENSIVE INCOME - RECLASSI" sheetId="41" state="visible" r:id="rId41"/>
    <sheet xmlns:r="http://schemas.openxmlformats.org/officeDocument/2006/relationships" name="COMPREHENSIVE INCOME - ADDITION" sheetId="42" state="visible" r:id="rId42"/>
    <sheet xmlns:r="http://schemas.openxmlformats.org/officeDocument/2006/relationships" name="EARNINGS PER COMMON SHARE - COM" sheetId="43" state="visible" r:id="rId43"/>
    <sheet xmlns:r="http://schemas.openxmlformats.org/officeDocument/2006/relationships" name="EARNINGS PER COMMON SHARE - ADD" sheetId="44" state="visible" r:id="rId44"/>
    <sheet xmlns:r="http://schemas.openxmlformats.org/officeDocument/2006/relationships" name="BUSINESS COMBINATIONS - PURCHAS" sheetId="45" state="visible" r:id="rId45"/>
    <sheet xmlns:r="http://schemas.openxmlformats.org/officeDocument/2006/relationships" name="BUSINESS COMBINATIONS - SUMMARY" sheetId="46" state="visible" r:id="rId46"/>
    <sheet xmlns:r="http://schemas.openxmlformats.org/officeDocument/2006/relationships" name="BUSINESS COMBINATIONS - ADDITIO" sheetId="47" state="visible" r:id="rId47"/>
    <sheet xmlns:r="http://schemas.openxmlformats.org/officeDocument/2006/relationships" name="BUSINESS COMBINATIONS - PRO FOR" sheetId="48" state="visible" r:id="rId48"/>
    <sheet xmlns:r="http://schemas.openxmlformats.org/officeDocument/2006/relationships" name="SEGMENT INFORMATION - NET SALES" sheetId="49" state="visible" r:id="rId49"/>
    <sheet xmlns:r="http://schemas.openxmlformats.org/officeDocument/2006/relationships" name="SEGMENT INFORMATION - NET SAL50" sheetId="50" state="visible" r:id="rId50"/>
    <sheet xmlns:r="http://schemas.openxmlformats.org/officeDocument/2006/relationships" name="SEGMENT INFORMATION - SEGMENT O" sheetId="51" state="visible" r:id="rId51"/>
    <sheet xmlns:r="http://schemas.openxmlformats.org/officeDocument/2006/relationships" name="SEGMENT INFORMATION - ADDITIONA" sheetId="52" state="visible" r:id="rId52"/>
    <sheet xmlns:r="http://schemas.openxmlformats.org/officeDocument/2006/relationships" name="INVENTORIES - SUMMARY OF INVENT" sheetId="53" state="visible" r:id="rId53"/>
    <sheet xmlns:r="http://schemas.openxmlformats.org/officeDocument/2006/relationships" name="INVENTORIES - ADDITIONAL INFORM" sheetId="54" state="visible" r:id="rId54"/>
    <sheet xmlns:r="http://schemas.openxmlformats.org/officeDocument/2006/relationships" name="BENEFIT PLANS - COMPONENTS OF N" sheetId="55" state="visible" r:id="rId55"/>
    <sheet xmlns:r="http://schemas.openxmlformats.org/officeDocument/2006/relationships" name="BENEFIT PLANS - INFORMATION REL" sheetId="56" state="visible" r:id="rId56"/>
    <sheet xmlns:r="http://schemas.openxmlformats.org/officeDocument/2006/relationships" name="RESTRUCTURING AND OTHER COSTS -" sheetId="57" state="visible" r:id="rId57"/>
    <sheet xmlns:r="http://schemas.openxmlformats.org/officeDocument/2006/relationships" name="RESTRUCTURING AND OTHER COSTS58" sheetId="58" state="visible" r:id="rId58"/>
    <sheet xmlns:r="http://schemas.openxmlformats.org/officeDocument/2006/relationships" name="RESTRUCTURING AND OTHER COSTS59" sheetId="59" state="visible" r:id="rId59"/>
    <sheet xmlns:r="http://schemas.openxmlformats.org/officeDocument/2006/relationships" name="FINANCIAL INSTRUMENTS AND DER60" sheetId="60" state="visible" r:id="rId60"/>
    <sheet xmlns:r="http://schemas.openxmlformats.org/officeDocument/2006/relationships" name="FINANCIAL INSTRUMENTS AND DER61" sheetId="61" state="visible" r:id="rId61"/>
    <sheet xmlns:r="http://schemas.openxmlformats.org/officeDocument/2006/relationships" name="FINANCIAL INSTRUMENTS AND DER62" sheetId="62" state="visible" r:id="rId62"/>
    <sheet xmlns:r="http://schemas.openxmlformats.org/officeDocument/2006/relationships" name="FINANCIAL INSTRUMENTS AND DER63" sheetId="63" state="visible" r:id="rId63"/>
    <sheet xmlns:r="http://schemas.openxmlformats.org/officeDocument/2006/relationships" name="FINANCIAL INSTRUMENTS AND DER64" sheetId="64" state="visible" r:id="rId64"/>
    <sheet xmlns:r="http://schemas.openxmlformats.org/officeDocument/2006/relationships" name="FINANCIAL INSTRUMENTS AND DER65" sheetId="65" state="visible" r:id="rId65"/>
    <sheet xmlns:r="http://schemas.openxmlformats.org/officeDocument/2006/relationships" name="FINANCIAL INSTRUMENTS AND DER66" sheetId="66" state="visible" r:id="rId66"/>
    <sheet xmlns:r="http://schemas.openxmlformats.org/officeDocument/2006/relationships" name="FINANCIAL INSTRUMENTS AND DER67" sheetId="67" state="visible" r:id="rId67"/>
    <sheet xmlns:r="http://schemas.openxmlformats.org/officeDocument/2006/relationships" name="FAIR VALUE MEASUREMENT - FINANC" sheetId="68" state="visible" r:id="rId68"/>
    <sheet xmlns:r="http://schemas.openxmlformats.org/officeDocument/2006/relationships" name="FAIR VALUE MEASUREMENT - LEVEL " sheetId="69" state="visible" r:id="rId69"/>
    <sheet xmlns:r="http://schemas.openxmlformats.org/officeDocument/2006/relationships" name="FAIR VALUE MEASUREMENT - ADDITI" sheetId="70" state="visible" r:id="rId70"/>
    <sheet xmlns:r="http://schemas.openxmlformats.org/officeDocument/2006/relationships" name="INCOME TAXES - ADDITIONAL INFOR" sheetId="71" state="visible" r:id="rId71"/>
    <sheet xmlns:r="http://schemas.openxmlformats.org/officeDocument/2006/relationships" name="FINANCING ARRANGEMENTS - LONG-T"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606">
  <si>
    <t>Document and Entity Information - shares</t>
  </si>
  <si>
    <t>3 Months Ended</t>
  </si>
  <si>
    <t>Mar. 31, 2017</t>
  </si>
  <si>
    <t>May 05, 2017</t>
  </si>
  <si>
    <t>Document and Entity Information [Abstract]</t>
  </si>
  <si>
    <t>Entity Registrant Name</t>
  </si>
  <si>
    <t>DENTSPLY SIRONA Inc.</t>
  </si>
  <si>
    <t>Entity Central Index Key</t>
  </si>
  <si>
    <t>Current Fiscal Year End Date</t>
  </si>
  <si>
    <t>--12-31</t>
  </si>
  <si>
    <t>Entity Filer Category</t>
  </si>
  <si>
    <t>Large Accelerated Filer</t>
  </si>
  <si>
    <t>Document Type</t>
  </si>
  <si>
    <t>10-Q</t>
  </si>
  <si>
    <t>Trading Symbol</t>
  </si>
  <si>
    <t>XRAY</t>
  </si>
  <si>
    <t>Document Period End Date</t>
  </si>
  <si>
    <t>Mar. 31,
		2017</t>
  </si>
  <si>
    <t>Document Fiscal Year Focus</t>
  </si>
  <si>
    <t>Document Fiscal Period Focus</t>
  </si>
  <si>
    <t>Q1</t>
  </si>
  <si>
    <t>Amendment Flag</t>
  </si>
  <si>
    <t>false</t>
  </si>
  <si>
    <t>Entity Common Stock, Shares Outstanding</t>
  </si>
  <si>
    <t>CONSOLIDATED STATEMENTS OF OPERATIONS - USD ($) shares in Millions, $ in Millions</t>
  </si>
  <si>
    <t>Mar. 31, 2016</t>
  </si>
  <si>
    <t>Income Statement [Abstract]</t>
  </si>
  <si>
    <t>Net sales</t>
  </si>
  <si>
    <t>Cost of products sold</t>
  </si>
  <si>
    <t>Gross profit</t>
  </si>
  <si>
    <t>Selling, general and administrative expenses</t>
  </si>
  <si>
    <t>Restructuring and other costs</t>
  </si>
  <si>
    <t>Operating income</t>
  </si>
  <si>
    <t>Other income and expenses:</t>
  </si>
  <si>
    <t>Interest expense</t>
  </si>
  <si>
    <t>Interest income</t>
  </si>
  <si>
    <t>Other expense (income), net</t>
  </si>
  <si>
    <t>Income before income taxes</t>
  </si>
  <si>
    <t>Provision (benefit) for income taxes</t>
  </si>
  <si>
    <t>Net income</t>
  </si>
  <si>
    <t>Less: Net (loss) income attributable to noncontrolling interests</t>
  </si>
  <si>
    <t>Net income attributable to Dentsply Sirona</t>
  </si>
  <si>
    <t>Earnings per common share attributable to Dentsply Sirona:</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Other comprehensive income (loss), net of tax:</t>
  </si>
  <si>
    <t>Foreign currency translation gain</t>
  </si>
  <si>
    <t>Net loss on derivative financial instruments</t>
  </si>
  <si>
    <t>Pension liability gain</t>
  </si>
  <si>
    <t>Total other comprehensive income (loss), net of tax</t>
  </si>
  <si>
    <t>Total comprehensive income</t>
  </si>
  <si>
    <t>Less: Comprehensive (loss) income attributable to noncontrolling interests</t>
  </si>
  <si>
    <t>Comprehensive income attributable to Dentsply Sirona</t>
  </si>
  <si>
    <t>CONSOLIDATED BALANCE SHEETS - USD ($) $ in Millions</t>
  </si>
  <si>
    <t>Dec. 31, 2016</t>
  </si>
  <si>
    <t>Current Assets:</t>
  </si>
  <si>
    <t>Cash and cash equivalents</t>
  </si>
  <si>
    <t>Accounts and notes receivables-trade, net</t>
  </si>
  <si>
    <t>Inventories, net</t>
  </si>
  <si>
    <t>Prepaid expenses and other current assets, net</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xml:space="preserve"> </t>
  </si>
  <si>
    <t>Equity:</t>
  </si>
  <si>
    <t>Preferred stock, $1.00 par value; 0.25 million shares authorized; no shares issued</t>
  </si>
  <si>
    <t>Common stock, $.01 par value; 400.0 million shares authorized at March 31, 2017 and December 31, 2016, respectively; 264.5 million shares issued at March 31, 2017 and December 31, 2016, respectively; 229.9 million and 230.1 million shares outstanding at March 31, 2017 and December 31, 2016, respectively</t>
  </si>
  <si>
    <t>Capital in excess of par value</t>
  </si>
  <si>
    <t>Retained earnings</t>
  </si>
  <si>
    <t>Accumulated other comprehensive loss</t>
  </si>
  <si>
    <t>Treasury stock, at cost, 34.6 million and 34.4 million shares at March 31, 2017 and December 31, 2016, respectively</t>
  </si>
  <si>
    <t>Total Dentsply Sirona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t>
  </si>
  <si>
    <t>Stock based compensation expense</t>
  </si>
  <si>
    <t>Restructuring and other costs - non-cash</t>
  </si>
  <si>
    <t>Stock option income tax benefit</t>
  </si>
  <si>
    <t>Other non-cash income</t>
  </si>
  <si>
    <t>Loss on disposal of property, plant and equipment</t>
  </si>
  <si>
    <t>Changes in operating assets and liabilities, net of acquisitions:</t>
  </si>
  <si>
    <t>Accounts and notes receivable-trade, net</t>
  </si>
  <si>
    <t>Income taxes</t>
  </si>
  <si>
    <t>Net cash provided by operating activities</t>
  </si>
  <si>
    <t>Cash flows from investing activities:</t>
  </si>
  <si>
    <t>Capital expenditures</t>
  </si>
  <si>
    <t>Cash assumed in Merger</t>
  </si>
  <si>
    <t>Cash and deposits paid for acquisitions of businesses, net of cash acquired</t>
  </si>
  <si>
    <t>Cash received from sale of business or product line</t>
  </si>
  <si>
    <t>Cash received on derivatives contracts</t>
  </si>
  <si>
    <t>Cash paid on derivatives contracts</t>
  </si>
  <si>
    <t>Expenditures for identifiable intangible assets</t>
  </si>
  <si>
    <t>Purchase of short-term investments</t>
  </si>
  <si>
    <t>Purchase of Company-owned life insurance policies</t>
  </si>
  <si>
    <t>Proceeds from sale of property, plant and equipment, net</t>
  </si>
  <si>
    <t>Net cash (used in) provided by investing activities</t>
  </si>
  <si>
    <t>Cash flows from financing activities:</t>
  </si>
  <si>
    <t>Increase (decrease) in short-term borrowings</t>
  </si>
  <si>
    <t>Cash paid for treasury stock</t>
  </si>
  <si>
    <t>Cash dividends paid</t>
  </si>
  <si>
    <t>Proceeds from long-term borrowings</t>
  </si>
  <si>
    <t>Repayments on long-term borrowings</t>
  </si>
  <si>
    <t>Proceeds from exercised stock options</t>
  </si>
  <si>
    <t>Excess tax benefits from stock based compensation</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chedule of non-cash investing activities:</t>
  </si>
  <si>
    <t>Merger financed by common stock</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5</t>
  </si>
  <si>
    <t>Increase (Decrease) in Stockholders' Equity [Roll Forward]</t>
  </si>
  <si>
    <t>Other comprehensive income</t>
  </si>
  <si>
    <t>Common stock issuance related to Merger</t>
  </si>
  <si>
    <t>Exercise of stock options</t>
  </si>
  <si>
    <t>Tax benefit from stock options exercised</t>
  </si>
  <si>
    <t>Funding of Employee Stock Ownership Plan</t>
  </si>
  <si>
    <t>Treasury shares purchased</t>
  </si>
  <si>
    <t>RSU distributions</t>
  </si>
  <si>
    <t>RSU dividends</t>
  </si>
  <si>
    <t>Cash dividends</t>
  </si>
  <si>
    <t>Ending Balance at Mar. 31, 2016</t>
  </si>
  <si>
    <t>Reclassification on adoption of ASU No. 2016-09 (see Note 1)</t>
  </si>
  <si>
    <t>Beginning Balance at Dec. 31, 2016</t>
  </si>
  <si>
    <t>Ending Balance at Mar. 31, 2017</t>
  </si>
  <si>
    <t>CONSOLIDATED STATEMENTS OF CHANGES IN EQUITY (Parenthetical) - $ / shares</t>
  </si>
  <si>
    <t>Statement of Stockholders' Equity [Abstract]</t>
  </si>
  <si>
    <t>Cash dividends, per share (in dollars per share)</t>
  </si>
  <si>
    <t>SIGNIFICANT ACCOUNTING POLICIES</t>
  </si>
  <si>
    <t>Accounting Policies [Abstract]</t>
  </si>
  <si>
    <t>SIGNIFICANT ACCOUNTING POLICIES The accounting policies of the Company, as applied in the interim consolidated financial statements presented herein are substantially the same as presented in the Company’s Form 10-K for the year ended December 31, 2016 , except as may be indicated below: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 20.6 million at March 31, 2017 and $ 22.7 million at December 31, 2016 . Marketable Securities The Company accounts for its direct investment in the DIO Corporation (“DIO”) using the cost-basis method of accounting. At March 31, 2017 and December 31, 2016 , the fair value of the direct investment was $ 55.6 million and $ 63.4 million . New Accounting Pronouncements In May 2014, the Financial Accounting Standards Board (“FASB”) issued Accounting Standards Update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On July 9, 2015, the FASB issued ASU No. 2015-14, deferring the effective date by one year to annual reporting periods beginning after December 15, 2017. Early adoption is permitted. In April 2016, the FASB issued ASU No. 2016-10, which clarifies the “identifying performance obligations and licensing implementations guidance” aspects of Topic 606. In May 2016, the FASB issued ASU No. 2016-11, which amends and or rescinds certain aspects of the Accounting Standards Codification (“ASC”) to reflect the requirements under Topic 606. Additionally, the FASB issued ASU No. 2016-12, which clarifies the criteria for assessing collectibility, permits an entity to elect an accounting policy to exclude from the transaction price amounts collected from customers for all sales taxes, and provides a practical expedient that permits an entity to reflect the aggregate effect of all contract modifications that occur before the beginning of the earliest period presented in accordance with Topic 606. In December 2016, the FASB issued ASU No. 2016-20, which clarifies several additional aspects of Topic 606 including contract modifications and performance obligations. The Company will adopt these accounting standards on January 1, 2018. The Company has completed its analysis of revenue areas that will be impacted by the adoption of this standard. The primary areas affected are the Company’s promotional and customer loyalty programs. The Company is currently gathering and assessing the financial impact this standard will have on its financial position, results of operations, cash flows and disclosures. The Company is also in the process of implementing changes to systems, processes and internal controls to meet the standard update to reporting and disclosure requirements. The Company has not made a decision on the transition method of adoption. In July 2015, the FASB issued ASU No. 2015-11, “Simplifying the Measurement of Inventory.” This accounting standard requires that an entity measure inventory at the lower of cost and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 In First Out (“LIFO”) and retail inventory methods of accounting for inventory. Prospective application is required for presentation purposes. The Company adopted this accounting standard for the quarter ended March 31, 2017. The adoption of this standard did not materially impact the Company’s financial position or results of operations. In November 2015, the FASB issued ASU No. 2015-17, “Balance Sheet Classification of Deferred Taxes.” This accounting standard seeks to simplify the accounting related to deferred income taxes. Current US GAAP requires an entity to separate deferred tax assets (“DTAs”) and deferred tax liabilities (“DTLs”) into current and noncurrent amounts for each tax jurisdiction based on the classification of the related asset or liability for financial reporting. DTAs and DTLs not related to assets and liabilities for financial reporting are classified based on the expected reversal date. The new standard requires DTAs or DTLs for each tax jurisdictions to be classified as noncurrent in a classified statement of financial position. The Company adopted this accounting standard for the quarter ended March 31, 2017, applying retrospective application to the December 31, 2016, Consolidated Balance Sheet presented in this Form 10-Q. The adoption of this standard is reflected below in the summary of the classification adjustments by financial statement line item: (in millions) December 31, 2016 December 31, 2016 Deferred Tax Assets As Reported Classification Adjusted Consolidated Balance Sheet Item and Liabilities Balance Adjustment Balance Prepaid expenses and other current assets Current DTAs $ 345.6 $ (172.1 ) $ 173.5 Other noncurrent assets, net Noncurrent DTAs 64.1 43.6 107.7 Income taxes payable Current DTLs 64.2 (3.4 ) 60.8 Deferred income taxes Noncurrent DTLs 848.6 (125.1 ) 723.5 In January 2016, the FASB issued ASU No. 2016-01, “Recognition and Measurement of Financial Assets and Financial Liabilities.” This accounting standard seeks to enhance the reporting model for financial instruments to provide users of financial statements with more decision-useful information as well as to improve and achieve convergence of the FASB and International Accounting Standards Board (“IASB”) standards on the accounting for financial instruments. The amendments allow equity investments that do not have readily determinable fair values to be remeasured at fair value either upon the occurrence of an observable price change or upon identification of an impairment. It also requires enhanced disclosures about those investments and reduces the number of items that are recognized in other comprehensive income. The adoption of this standard is required for interim and fiscal periods ending after December 15, 2017 and should be applied by means of a cumulative-effect adjustment to the balance sheet as of the beginning of the fiscal year of adoption. The Company is currently assessing the impact that this standard may have on its financial position, results of operations, cash flows and disclosures. In February 2016, the FASB issued ASU No. 2016-02, “Leases.” This accounting standard seeks to increase transparency and comparability among organizations by recognizing lease assets and lease liabilities in the balance sheet and disclosing key information about leasing arrangements. Current US GAAP does not require lessees to recognize assets and liabilities arising from operating leases in the balance sheet. This standard also provides guidance from the lessees prospective on how to determine if a lease is an operating lease or a financing lease and the differences in accounting for each. The adoption of this standard is required for interim and fiscal periods ending after December 15, 2018 and it is required to be applied using the modified retrospective approach. Early adoption is permitted. The Company is currently assessing the impact that this standard will have on its financial position, results of operations, cash flows and disclosures. In March 2016, the FASB issued ASU No. 2016-09, “Stock Compensation.” This accounting standard seeks to simplify the accounting for all entities that issue stock-based payment awards to their employees. The primary areas of change include accounting for income taxes, cash flow statement classification of excess tax benefits and employee taxes paid when an employer withholds shares, accounting for forfeitures and tax withholding requirement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i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The Company adopted this accounting standard for the quarter ended March 31, 2017, and as a result, the Company recorded $ 6.3 million of excess tax benefit related to employee share-based compensation as a component of income tax expense which impacted the current year tax provision. The Company elected to record forfeitures on stock-based compensation as the participant terminates rather than estimating forfeitures. As result of election to actual-basis forfeitures, the Company recorded a cumulative-effect adjustment of $ 1.0 million , net of tax, to “Capital in Excess of Par Value” and “Retained Earnings” in the Consolidated Statements of Changes in Equity related to prior year’s estimated forfeitures. In addition, the Company elected to adopt the cash flow classification of excess tax benefits on a prospective basis. The adoption of this standard did not materially impact the Company’s financial position, results of operations, cash flows, or disclosures. In August 2016, the FASB issued ASU No. 2016-15, “Statement of Cash Flows.” This accounting standard seeks to clarify the presentation of eight specific cash flow issues in order to reduce diversity in practice. The topics of clarification include debt prepayment or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and separately identifiable cash flows. The amendments in this update are effective for interim and fiscal periods beginning after December 15, 2017. Early adoption is permitted. The amendments in this update should be applied using a retrospective transition method to each period presented. The Company is currently assessing the impact that this standard will have on the presentation of its Consolidated Statements of Cash Flows. In October 2016, the FASB issued ASU No. 2016-16, “Income Taxes.” This accounting standard seeks to improve the accounting for the income tax consequences of intra-entity transfers of assets other than inventory. Current US GAAP prohibits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amendments in this update are effective for interim and fiscal periods beginning after December 15, 2017. Early adoption is permitted. The amendments in this update should be applied using a modified retrospective basis through a cumulative-effect adjustment directly to retained earnings as of the beginning of the period of adoption. The Company is currently assessing the impact that this standard will have on its financial position, results of operations, cash flows and disclosures. In January 2017, the FASB issued ASU No. 2017-01, “Business Combinations.” This newly issued accounting standard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The amendments in this update are effective for interim and fiscal periods beginning after December 15, 2017. Early adoption is permitted under certain conditions. The amendments in this update should be applied prospectively. The Company is currently assessing the impact that this standard will on its financial position, results of operations, cash flows and disclosures. In January 2017, the FASB issued ASU No. 2017-04, “Intangibles, Goodwill and Other.” This newly issued accounting standard seeks to simplify the subsequent measurement of goodwill by eliminating the second step of the goodwill impairment test, which requires business to perform procedures to determine the fair value of its assets and liabilities at the impairment testing date. Under this amendment, an entity should perform its goodwill impairment test by comparing the fair value of a reporting unit with its carrying amount and then recognize an impairment charge for the amount by which the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annual and interim goodwill impairment tests in fiscal years beginning after December 15, 2019. The amendments in this update should be applied prospectively. As permitted by the accounting standard, the Company early adopted this accounting standard during the three months ended March 31, 2017. The adoption of this standard did not materially impact the Company’s financial position, results of operations, cash flows, or disclosures. In March 2017, the FASB issued ASU No. 2017-07, “Compensation - Retirement Benefits.” This newly issued accounting standard is primarily intended to improve the presentation of net periodic pension cost and net periodic postretirement benefit cost. The amendments in this update require an employer to report the service cost component of net periodic benefit cost in operating income, while the interest cost, amortization, return on assets and any settlement or curtailment expense will be reported below operating income. More specifically, the service cost will be reported in the same line item as other compensation costs arising from the services rendered by the pertinent employee during the period. The amendments in this update are required for annual and interim periods beginning after December 15, 2017. Early adoption is permitted as of the beginning of an annual period for which financial statements have not been issued. The amendments in this update should be applied retrospectively for the presentation of the components of net periodic benefit cost and net periodic postretirement benefit cost in the income statement. The Company is currently assessing the impact that this standard will have on its results of operations and disclosures.</t>
  </si>
  <si>
    <t>STOCK COMPENSATION</t>
  </si>
  <si>
    <t>Disclosure of Compensation Related Costs, Share-based Payments [Abstract]</t>
  </si>
  <si>
    <t>STOCK COMPENSATION The following table represents total stock based compensation expense for non-qualified stock options, restricted stock units (“RSU”) and the tax related benefit for the three months ended March 31, 2017 and 2016 . Three Months Ended (in millions) 2017 2016 Stock option expense $ 2.7 $ 2.1 RSU expense 7.7 2.4 Total stock based compensation expense $ 10.4 $ 4.5 Related deferred income tax benefit $ 3.3 $ 1.3 For the three months ended March 31, 2017 and 2016 , stock compensation expense of $10.4 million and $4.5 million , respectively, was recorded in the Consolidated Statements of Operations. For the three months ended March 31, 2017 and 2016 , $10.1 million and $4.4 million , respectively, was recorded in Selling, general and administrative expense and $0.3 million and $0.1 million , respectively, was recorded in Cost of products sold in the Consolidated Statements of Operations.</t>
  </si>
  <si>
    <t>COMPREHENSIVE INCOME</t>
  </si>
  <si>
    <t>COMPREHENSIVE INCOME [Abstract]</t>
  </si>
  <si>
    <t>COMPREHENSIVE INCOME The following table summarizes the components of comprehensive income, net of tax, for the three months ended March 31, 2017 and 2016 : Three Months Ended (in millions) 2017 2016 Foreign currency translation gains $ 59.3 $ 198.4 Foreign currency translation loss on hedges of net investments (9.5 ) (11.7 ) These amounts are recorded in Accumulated other comprehensive loss (“AOCI”), net of any related tax adjustments. At March 31, 2017 and December 31, 2016 , the cumulative tax adjustments were $ 176.3 million and $ 166.4 million , respectively, primarily related to foreign currency translation gains and losses. The cumulative foreign currency translation adjustments included translation losses of $353.2 million and $412.4 million at March 31, 2017 and December 31, 2016 , respectively, and cumulative losses on loans designated as hedges of net investments of $87.5 million and $78.1 million , respectively. These foreign currency translation gains and losses were partially offset by movements on derivative financial instruments, which are discussed in Note 10 , Financial Instruments and Derivatives. Changes in AOCI, net of tax, by component for the three months ended March 31, 2017 and 2016 : (in millions) Foreign Currency Translation Gain (Loss) Gain and (Loss) on Derivative Financial Instruments Designated as Cash Flow Hedges Gain and (Loss) on Derivative Financial Instruments Pension Liability Gain (Loss) Total Balance, net of tax, at December 31, 2016 $ (490.5 ) $ (3.2 ) $ (116.8 ) $ (95.2 ) $ (705.7 ) Other comprehensive income (loss) before reclassifications and tax impact 40.2 (1.7 ) (1.9 ) — 36.6 Tax (expense) benefit 9.6 0.6 (0.3 ) — 9.9 Other comprehensive income (loss), net of tax, before reclassifications 49.8 (1.1 ) (2.2 ) — 46.5 Amounts reclassified from accumulated other comprehensive income (loss), net of tax — — — 1.2 1.2 Net increase (decrease) in other comprehensive income 49.8 (1.1 ) (2.2 ) 1.2 47.7 Balance, net of tax, at March 31, 2017 $ (440.7 ) $ (4.3 ) $ (119.0 ) $ (94.0 ) $ (658.0 ) (in millions) Foreign Currency Translation Gain (Loss) Gain and (Loss) on Derivative Financial Instruments Designated as Cash Flow Hedges Gain and (Loss) on Derivative Financial Instruments Pension Liability Gain (Loss) Total Balance, net of tax, at December 31, 2015 $ (401.2 ) $ (1.2 ) $ (110.2 ) $ (81.4 ) $ (594.0 ) Other comprehensive (loss) income before reclassifications and tax impact 183.3 (6.5 ) (30.4 ) — 146.4 Tax (expense) benefit 8.3 2.3 11.7 — 22.3 Other comprehensive (loss) income, net of tax, before reclassifications 191.6 (4.2 ) (18.7 ) — 168.7 Amounts reclassified from accumulated other comprehensive (loss) income, net of tax (4.9 ) (1.9 ) — 0.9 (5.9 ) Net (decrease) increase in other comprehensive income 186.7 (6.1 ) (18.7 ) 0.9 162.8 Balance, net of tax, at March 31, 2016 $ (214.5 ) $ (7.3 ) $ (128.9 ) $ (80.5 ) $ (431.2 ) Reclassifications out of accumulated other comprehensive income (expense) to the Consolidated Statements of Operations for the three months ended March 31, 2017 and 2016 : (in millions) Details about AOCI Components Amounts Reclassified from AOCI Affected Line Item in the Consolidated Statements of Operations Three Months Ended 2017 2016 Gain and (loss) on derivative financial instruments: Interest rate swaps $ (0.8 ) $ (1.1 ) Interest expense Foreign exchange forward contracts 0.5 3.1 Cost of products sold Foreign exchange forward contracts — 0.1 SG&amp;A expenses Commodity contracts — (0.2 ) Cost of products sold Net (loss) gain before tax (0.3 ) 1.9 Tax impact — — Provision (benefit) for income taxes Net (loss) gain after tax $ (0.3 ) $ 1.9 Realized foreign currency gain on sale of foreign subsidiary: Foreign currency translation adjustment $ — $ 4.9 Other expense (income), net Amortization of defined benefit pension and other postemployment benefit items: Amortization of net actuarial losses $ (1.7 ) $ (1.3 ) (a) Net loss before tax (1.7 ) (1.3 ) Tax impact 0.5 0.4 Provision (benefit) for income taxes Net loss after tax $ (1.2 ) $ (0.9 ) Total reclassifications for the period $ (1.5 ) $ 5.9 (a) These accumulated other comprehensive income components are included in the computation of net periodic benefit cost for the three months ended March 31, 2017 and 2016 (see Note 8 , Benefit Plans, for additional details).</t>
  </si>
  <si>
    <t>EARNINGS PER COMMON SHARE</t>
  </si>
  <si>
    <t>Earnings Per Share [Abstract]</t>
  </si>
  <si>
    <t>EARNINGS PER COMMON SHARE The following table sets forth the computation of basic and diluted earnings per common share for the three months ended March 31, 2017 and 2016 : Basic Earnings Per Common Share Computation Three Months Ended (in millions, except per share amounts) 2017 2016 Net income attributable to Dentsply Sirona $ 59.8 $ 125.0 Weighted average common shares outstanding 230.1 174.8 Earnings per common share - basic $ 0.26 $ 0.72 Diluted Earnings Per Common Share Computation (in millions, except per share amounts) Net income attributable to Dentsply Sirona $ 59.8 $ 125.0 Weighted average common shares outstanding 230.1 174.8 Incremental weighted average shares from assumed exercise of dilutive options from stock-based compensation awards 3.9 3.6 Total weighted average diluted shares outstanding 234.0 178.4 Earnings per common share - diluted $ 0.26 $ 0.70 The calculation of weighted average diluted common shares outstanding excludes stock options and RSUs of 0.8 million and 0.9 million shares of common stock that were outstanding during the three months ended March 31, 2017 and 2016 , respectively, because their effect would be antidilutive.</t>
  </si>
  <si>
    <t>BUSINESS COMBINATIONS</t>
  </si>
  <si>
    <t>Business Combinations [Abstract]</t>
  </si>
  <si>
    <t>BUSINESS COMBINATIONS On February 29, 2016, DENTSPLY merged with Sirona in an all-stock transaction and the registrant was renamed DENTSPLY SIRONA Inc. During the three months ended March 31, 2017 , the Company finalized the valuation analysis of identifiable assets acquired and liabilities assumed and allocated the consideration based on the final fair values of those identifiable assets acquired and liabilities assumed related to the Merger. The following table summarizes the final fair value of identifiable assets acquired and liabilities assumed at the date of the Merger: (in millions) Cash and cash equivalents $ 522.3 Trade receivables 143.0 Inventory 220.7 Prepaid expenses and other current assets 111.1 Property, plant and equipment 237.1 Identifiable intangible assets 2,435.0 Goodwill 3,758.1 Other long-term assets 6.9 Total assets 7,434.2 Accounts payable 68.0 Other current liabilities 197.9 Debt 57.5 Deferred income taxes 749.1 Other long-term liabilities 95.3 Total liabilities 1,167.8 Noncontrolling interest 10.2 Total identifiable net assets $ 6,256.2 Weighted average useful lives for intangible assets were determined based upon the useful economic lives of the intangible assets that are expected to contribute to future cash flows. The acquired definite-lived intangible assets are being amortized on a straight-line basis over their expected useful lives. Intangible assets acquired consist of the following: (in millions, except for useful life) Weighted Average Useful Life Amount (in years) Customer relationships $ 495.0 14 Developed technology and patents 1,035.0 12 Trade names and trademarks 905.0 Indefinite Total $ 2,435.0 The fair values assigned to intangible assets were determined through the use of the income approach, specifically the relief from royalty method was used to fair value the developed technology and patents and tradenames and trademarks and the multi-period excess earnings method was used to fair value customer relationships. Both valuation methods rely on management’s judgments, including expected future cash flows resulting from existing customer relationships, customer attrition rates, contributory effects of other assets utilized in the business, peer group cost of capital and royalty rates as well as other factors. The valuation of tangible assets was derived using a combination of the income approach, the market approach and the cost approach. Significant judgments used in valuing tangible assets include estimated reproduction or replacement cost, weighted average useful lives of assets, estimated selling prices, costs to complete and reasonable profit. The $ 3,758.1 million of goodwill is attributable to the excess of the purchase price over the fair value of the net tangible and intangible assets acquired and liabilities assumed. Goodwill is considered to represent the value associated with workforce and synergies the two companies anticipate realizing as a combined company. Goodwill of $ 3,645.4 million has been assigned to the Company's Technologies segment and $ 112.7 million has been assigned to the Company’s Dental and Healthcare Consumables segment. The goodwill is not expected to be deductible for tax purposes. Sirona contributed net sales of $ 229.1 million and operating income of $ 22.5 million to the Company's Consolidated Statements of Operations during the period from January 1, 2017 to March 31, 2017, which is primarily included in the Technologies segment. For the three months ended March 31, 2016, Sirona contributed net sales of $120.1 million and operating income of $28.1 million for the period February 29, 2016 to March 31, 2016, which is primarily included in the Technologies segment. The following unaudited pro forma financial information reflects the consolidated results of operations of the Company had the Merger occurred on January 1, 2015. Sirona’s financial information has been compiled in a manner consistent with the accounting policies adopted by DENTSPLY. The following unaudited pro forma financial information for the three months ended March 31, 2016 , has been prepared for comparative purposes and does not purport to be indicative of what would have occurred had the Merger occurred on January 1, 2015, nor are they indicative of any future results. Pro forma - unaudited Three Months Ended (in millions, except per share amount) March 31, 2016 Net sales $ 940.2 Net income attributable to Dentsply Sirona $ 93.7 Diluted earnings per common share $ 0.39 The pro forma financial information is based on the Company's assignment of consideration given and therefore subject to adjustment. These pro forma amounts were calculated after applying the Company’s accounting policies and adjusting Sirona’s results to reflect adjustments that are directly attributable to the Merger. These adjustments mainly include additional intangible asset amortization, depreciation, inventory fair value adjustments, transaction costs and taxes that would have been charged assuming the fair value adjustments had been applied from January 1, 2015, together with the consequential tax effects at the statutory rate. Pro forma results do not include any anticipated synergies or other benefits of the Merger. Subsequent to the quarter ended March 31, 2017 , the Company acquired RTD, a privately-held France-based manufacturer of endodontic posts.</t>
  </si>
  <si>
    <t>SEGMENT INFORMATION</t>
  </si>
  <si>
    <t>Segment Reporting [Abstract]</t>
  </si>
  <si>
    <t>SEGMENT INFORMATION The Company has numerous operating businesses covering a wide range of dental consumable products, dental technology products and certain healthcare products primarily serving the professional dental market. Professional dental products represented approximately 92% of net sales for the three months ended March 31, 2017 and 91% of net sales for the three months ended March 31, 2016 .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in the summary of significant accounting policies. The Company evaluates performance of the segments based on the groups’ net third party sales, excluding precious metal content, and segment adjusted operating income. The Company defines net third party sales excluding precious metal content as the Company’s net sales excluding the precious metal cost within the products sold, which is considered a measure not calculated in accordance with US GAAP, and is therefore considered a non-US GAAP measure. Management believes that the presentation of net sales, excluding precious metal content, provides useful information to investors because a portion of Dentsply Sirona’s net sales is comprised of sales of precious metals generated through sales of the Company’s precious metal dental alloy products, which are used by third parties to construct crown and bridge materials. Due to the fluctuations of precious metal prices and because the cost of the precious metal content of the Company’s sales is largely passed through to customers and has minimal effect on earnings, Dentsply Sirona reports net sales both with and without precious metal content to show the Company’s performance independent of precious metal price volatility and to enhance comparability of performance between period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dental alloy sale prices are typically adjusted when the prices of underlying precious metals change. The Company’s exclusion of precious metal content in the measurement of net third party sales enhances comparability of performance between periods as it excludes the fluctuating market prices of the precious metal content.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US GAAP measure. A description of the products and services provided within each of the Company’s two operating segments is provided below. Dental and Healthcare Consumables This segment includes responsibility for the worldwide design, manufacture, sales and distribution of the Company’s Dental and Healthcare Consumable Products which include preventive, restorative, instruments, endodontic, and laboratory dental products as well as consumable medical device products. Technologies This segment is responsible for the worldwide design, manufacture, sales and distribution of the Company’s Dental Technology Products which includes dental implants, CAD/CAM systems, imaging systems, treatment centers and orthodontic products. The following tables set forth information about the Company’s segments for the three months ended March 31, 2017 and 2016 : Third Party Net Sales Three Months Ended (in millions) 2017 2016 Dental and Healthcare Consumables $ 511.2 $ 488.8 Technologies 389.3 283.8 Total net sales $ 900.5 $ 772.6 Third Party Net Sales, Excluding Precious Metal Content Three Months Ended (in millions) 2017 2016 Dental and Healthcare Consumables $ 500.2 $ 470.9 Technologies 389.2 283.6 Total net sales, excluding precious metal content 889.4 754.5 Precious metal content of sales 11.1 18.1 Total net sales, including precious metal content $ 900.5 $ 772.6 Segment Adjusted Operating Income Three Months Ended (in millions) 2017 2016 Dental and Healthcare Consumables $ 136.5 $ 130.8 Technologies 54.0 53.8 Segment adjusted operating income before income taxes and interest 190.5 184.6 Reconciling items (income) expense: All Other (a) 56.5 85.2 Restructuring and other costs 3.1 4.1 Interest expense 9.3 9.2 Interest income (0.7 ) (0.5 ) Other expense (income), net (1.0 ) (3.4 ) Amortization of intangible assets 45.2 21.8 Depreciation resulting from the fair value step-up of property, plant and equipment from business combinations 1.5 0.8 Income before income taxes $ 76.6 $ 67.4 (a) Includes the results of unassigned Corporate headquarter costs, inter-segment eliminations and one distribution warehouse not managed by named segments.</t>
  </si>
  <si>
    <t>INVENTORIES</t>
  </si>
  <si>
    <t>Inventory Disclosure [Abstract]</t>
  </si>
  <si>
    <t>INVENTORIES Inventories are stated at the lower of cost and net realizable value. The cost of inventories determined by the last-in, first-out (“LIFO”) method at March 31, 2017 and December 31, 2016 were $ 8.8 million and $ 8.6 million , respectively. The cost of other inventories was determined by the first-in, first-out (“FIFO”) or average cost methods. If the FIFO method had been used to determine the cost of LIFO inventories, the amounts at which net inventories are stated would be higher than reported at March 31, 2017 and December 31, 2016 by $ 6.9 million and $ 6.8 million , respectively. Inventories, net of inventory valuation reserves, consist of the following: (in millions) March 31, 2017 December 31, 2016 Finished goods $ 343.5 $ 311.3 Work-in-process 85.6 77.1 Raw materials and supplies 136.0 128.7 Inventories, net $ 565.1 $ 517.1 The inventory valuation reserves were $ 39.6 million and $ 37.5 million at March 31, 2017 and December 31, 2016 , respectively.</t>
  </si>
  <si>
    <t>BENEFIT PLANS</t>
  </si>
  <si>
    <t>Defined Benefit Plans and Other Postretirement Benefit Plans Disclosures [Abstract]</t>
  </si>
  <si>
    <t>BENEFIT PLANS The following sets forth the components of net periodic benefit cost of the Company’s defined benefit plans and for the Company’s other postemployment benefit plans for the three months ended March 31, 2017 and 2016 : Defined Benefit Plans Three Months Ended (in millions) 2017 2016 Service cost $ 3.8 $ 3.8 Interest cost 1.7 1.8 Expected return on plan assets (1.1 ) (1.2 ) Amortization of net actuarial loss 1.6 1.2 Net periodic benefit cost $ 6.0 $ 5.6 Other Postemployment Benefit Plans Three Months Ended (in millions) 2017 2016 Service cost $ 0.1 $ 0.1 Interest cost 0.1 0.1 Amortization of net actuarial loss 0.1 0.1 Net periodic benefit cost $ 0.3 $ 0.3 The following sets forth the information related to the contributions to the Company’s benefit plans for 2017 : (in millions) Pension Benefits Other Postemployment Benefits Actual contributions through March 31, 2017 $ 2.9 $ 0.1 Projected contributions for the remainder of the year 11.4 0.6 Total projected contributions $ 14.3 $ 0.7</t>
  </si>
  <si>
    <t>RESTRUCTURING AND OTHER COSTS</t>
  </si>
  <si>
    <t>Restructuring and Related Activities [Abstract]</t>
  </si>
  <si>
    <t>RESTRUCTURING AND OTHER COSTS Restructuring Costs During the three months ended March 31, 2017 and 2016 , the Company recorded net restructuring costs and other costs of $3.1 million and $4.1 million , respectively. These costs are recorded in Restructuring and other costs in the Consolidated Statements of Operations and the associated liabilities are recorded in Accrued liabilities in the Consolidated Balance Sheets. At March 31, 2017 , the Company’s restructuring accruals were as follows: Severance (in millions) 2015 and Prior Plans 2016 Plans 2017 Plans Total Balance at December 31, 2016 $ 20.6 $ 8.2 $ — $ 28.8 Provisions 0.4 (0.1 ) 0.7 1.0 Amounts applied (2.5 ) (1.4 ) (0.2 ) (4.1 ) Change in estimates (0.5 ) (0.1 ) — (0.6 ) Balance at March 31, 2017 $ 18.0 $ 6.6 $ 0.5 $ 25.1 Lease/Contract Terminations (in millions) 2015 and 2016 Plans 2017 Plans Total Balance at December 31, 2016 $ 2.7 $ 0.3 $ — $ 3.0 Provisions 0.5 — 0.1 0.6 Amounts applied (0.6 ) (0.1 ) (0.1 ) (0.8 ) Balance at March 31, 2017 $ 2.6 $ 0.2 $ — $ 2.8 Other Restructuring Costs (in millions) 2015 and 2016 Plans 2017 Plans Total Balance at December 31, 2016 $ 0.5 $ 0.2 $ — $ 0.7 Provisions 0.3 0.5 — 0.8 Amounts applied (0.2 ) (0.5 ) — (0.7 ) Change in estimate 0.5 — — 0.5 Balance at March 31, 2017 $ 1.1 $ 0.2 $ — $ 1.3 The following table provides the year-to-date changes in the restructuring accruals by segment: (in millions) December 31, 2016 Provisions Amounts Applied Change in Estimates March 31, 2017 Dental and Healthcare Consumables $ 27.9 $ 1.8 $ (5.0 ) $ — $ 24.7 Technologies 4.5 0.4 (0.5 ) (0.1 ) 4.3 All Other 0.1 0.2 (0.1 ) — 0.2 Total $ 32.5 $ 2.4 $ (5.6 ) $ (0.1 ) $ 29.2 In October 2016, the Company announced that it is proposing plans in Germany to reorganize and combine portions of its manufacturing, logistics and distribution networks within both of the Company’s segments. As required under German law, the Company has entered into a statutory co-determination process under which it will collaborate with the appropriate labor groups to jointly define the infrastructure and staffing adjustments necessary to support this initiative. The Company continues to initiate similar actions in other regions of the world. The Company estimates the cost of these initiatives to be approximately $ 89.0 million , primarily for severance related benefits for employees, which is expected to be incurred as actions are implemented over the next two years.</t>
  </si>
  <si>
    <t>FINANCIAL INSTRUMENTS AND DERIVATIVES</t>
  </si>
  <si>
    <t>Derivative Instruments and Hedging Activities Disclosure [Abstract]</t>
  </si>
  <si>
    <t>FINANCIAL INSTRUMENTS AND DERIVATIVES Derivative Instruments and Hedging Activities 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Derivative Instruments Designated as Hedging Cash Flow Hedges The following table summarizes the notional amounts of cash flow hedges by derivative instrument type at March 31, 2017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293.8 $ 223.5 Interest rate swaps 112.8 — Total derivative instruments designated as cash flow hedges $ 406.6 $ 223.5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deemed ineffective and is reported currently in Other expense (income), net in the Consolidated Statements of Operations in the period which it is applicable. Any cash flows associated with these instruments are included in cash from operating activities in the Consolidated Statements of Cash Flows. The Company hedges various currencies, with the most significant activity occurring in euros, Swedish kronor, Canadian dollars, British pounds, Swiss francs, Japanese Yen and Australian dollars. These foreign exchange forward contracts generally have maturities up to 18 months and the counterparties to the transactions are typically large international financial institutions. Interest Rate Risk Management The Company uses interest rate swaps to convert a portion of its variable interest rate debt to fixed interest rate debt. At March 31, 2017 , the Company has one significant exposure hedged with interest rate contracts. The exposure is hedged with derivative contracts having notional amounts totaling 12.6 billion Japanese yen, which effectively converts the underlying variable interest rate debt facility to a fixed interest rate of 0.9% for an initial term of five years ending September 2019. The Company enters into interest rate swap contracts infrequently as they are only used to manage interest rate risk on long-term debt instruments and not for speculative purposes. Any cash flows associated with these instruments are included in cash from operating activities in the Consolidated Statements of Cash Flows. Commodity Risk Management The Company enters into precious metal commodity swap contracts to effectively fix certain variable raw material costs typically for up to 18 months. These swaps are used to stabilize the cost of components used in the production of certain products. The Company generally accounts for the commodity swaps as cash flow hedges in the same manner as described above in foreign exchange risk management. The following tables summarize the amount of gains (losses) recorded in AOCI in the Consolidated Balance Sheets and income (expense) in the Company’s Consolidated Statements of Operations related to all cash flow hedges for the three months ended March 31, 2017 and 2016 : March 31, 2017 Gain (Loss) in AOCI Consolidated Statements of Operations Location Effective Portion Reclassified from AOCI into Income (Expense) Ineffective Portion Recognized in Income (Expense) (in millions) Effective Portion: Interest rate swaps $ (0.2 ) Interest expense $ (0.8 ) $ — Foreign exchange forward contracts (1.5 ) Cost of products sold 0.5 — Ineffective Portion: Foreign exchange forward contracts — Other expense (income), net — (0.3 ) Total in cash flow hedging $ (1.7 ) $ (0.3 ) $ (0.3 ) March 31, 2016 Gain (Loss) in AOCI Consolidated Statements of Operations Location Effective Portion Reclassified from AOCI into Income (Expense) Ineffective Portion Recognized in Income (Expense) (in millions) Effective Portion: Interest rate swaps $ (1.2 ) Interest expense $ (1.1 ) $ — Foreign exchange forward contracts (4.9 ) Cost of products sold 3.1 — Foreign exchange forward contracts (0.3 ) SG&amp;A expenses 0.1 — Commodity contracts (0.1 ) Cost of products sold (0.2 ) — Total for cash flow hedging $ (6.5 ) $ 1.9 $ — Overall, the derivatives designated as cash flow hedges are considered to be highly effective. At March 31, 2017 , the Company expects to reclassify $0.2 million of deferred net gains on cash flow hedges recorded in AOCI to the Consolidated Statements of Operations during the next 12 months. The term over which the Company is hedging exposures to variability of cash flows (for all forecasted transactions, excluding interest payments on variable interest rate debt) is typically 18 months. For the rollforward of derivative instruments designated as cash flow hedges in AOCI see Note 3 ,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he Company employs both derivative and non-derivative financial instruments to hedge a portion of this exposure. The derivative instruments consist of foreign exchange forward contract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in the Consolidated Statements of Cash Flows except for derivative instruments that include an other-than-insignificant financing element, in which case all cash flows will be classified as financing activities in the Consolidated Statements of Cash Flows. The following table summarizes the notional amounts of hedges of net investments by derivative instrument type at March 31, 2017 and the notional amounts expected to mature during the next 12 months: Aggregate Notional Amount Aggregate Notional Amount Maturing within 12 Months (in millions) Foreign exchange forward contracts $ 64.5 $ 64.5 The fair value of the foreign exchange forward contracts is the estimated amount the Company would receive or pay at the reporting date, taking into account the effective interest rates and foreign exchange rates. The effective portion of the change in the value of these derivatives is recorded in AOCI, net of tax effects. The following tables summarize the amount of gains (losses) recorded in AOCI in the Consolidated Balance Sheets and other income (expense) in the Company’s Consolidated Statements of Operations related to the hedges of net investments for the three months ended March 31, 2017 and 2016 : March 31, 2017 Gain (Loss) in AOCI Consolidated Statements of Operations Location Recognized in Income (Expense) (in millions) Effective Portion: Foreign exchange forward contracts $ (1.9 ) Other expense (income), net $ 0.5 Total for net investment hedging $ (1.9 ) $ 0.5 March 31, 2016 Gain (Loss) in AOCI Consolidated Statements of Operations Location Recognized in Income (Expense) (in millions) Effective Portion: Foreign exchange forward contracts $ (30.4 ) Other expense (income), net $ 2.6 Total for net investment hedging $ (30.4 ) $ 2.6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in the Consolidated Statements of Cash Flows. Any cash flows associated with the cross currency basis swaps not designated as hedges are included in investing activities in the Consolidated Statements of Cash Flows except for derivative instruments that include an other-than-insignificant financing element, in which case the cash flows will be classified as financing activities in the Consolidated Statements of Cash Flows. The following tables summarize the aggregate notional amounts of the Company’s economic hedges not designated as hedges by derivative instrument types at March 31, 2017 and the notional amounts expected to mature during the next 12 months: Aggregate Notional Amount Aggregate Notional Amount Maturing within 12 Months (in millions) Foreign exchange forward contracts $ 356.9 $ 356.9 Interest rate swaps 0.8 0.8 Total for instruments not designated as hedges $ 357.7 $ 357.7 The following table summarizes the amounts of gains (losses) recorded in the Company’s Consolidated Statements of Operations related to the economic hedges not designated as hedging for the three months ended March 31, 2017 and 2016 : Consolidated Statements of Operations Location Gain (Loss) Recognized Three Months Ended (in millions) 2017 2016 Foreign exchange forward contracts (a) Other expense (income), net $ (2.8 ) $ (16.4 ) Total for instruments not designated as hedges $ (2.8 ) $ (16.4 ) (a) The gains and losses on these derivative transactions offset the gains and losses generated by the revaluation of the underlying non-functional currency balances which are recorded in Other expense (income), net in the Consolidated Statements of Operations. During March 2016, the Company established hedges totaling 316.5 million euros to offset a euro denominated intercompany note receivable at a U.S. dollar functional entity. The change in the value of the hedges resulted in a $12.1 million loss, which were offset by the changes in the value of the euro denominated intercompany note receivable at a U.S. dollar functional entity. Consolidated Balance Sheets Location of Derivative Fair Values The following tables summarize the fair value and the location of the Company’s derivatives in the Consolidated Balance Sheets at March 31, 2017 and December 31, 2016 : March 31, 2017 (in millions) Prepaid Expenses and Other Current Assets, Net Other Noncurrent Assets, Net Accrued Liabilities Other Noncurrent Liabilities Designated as Hedges Foreign exchange forward contracts $ 7.2 $ 0.2 $ 1.1 $ 0.1 Interest rate swaps — — 0.2 0.2 Total $ 7.2 $ 0.2 $ 1.3 $ 0.3 Not Designated as Hedges Foreign exchange forward contracts $ 1.8 $ — $ 3.7 $ — Total $ 1.8 $ — $ 3.7 $ — December 31, 2016 (in millions) Prepaid Other Noncurrent Assets, Net Accrued Liabilities Other Noncurrent Liabilities Designated as Hedges Foreign exchange forward contracts $ 12.8 $ 0.6 $ 1.0 $ — Interest rate swaps — — 0.2 0.3 Total $ 12.8 $ 0.6 $ 1.2 $ 0.3 Not Designated as Hedges Foreign exchange forward contracts $ 1.3 $ — $ 1.5 $ — Total $ 1.3 $ — $ 1.5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March 31, 2017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9.2 $ — $ 9.2 $ (2.7 ) $ — $ 6.5 Total Assets $ 9.2 $ — $ 9.2 $ (2.7 ) $ — $ 6.5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4.9 $ — $ 4.9 $ (2.5 ) $ — $ 2.4 Interest rate swaps 0.4 — 0.4 (0.2 ) — 0.2 Total Liabilities $ 5.3 $ — $ 5.3 $ (2.7 ) $ — $ 2.6 Offsetting of financial assets and liabilities under netting arrangements at December 31, 2016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4.7 $ — $ 14.7 $ (2.8 ) $ — $ 11.9 Total Assets $ 14.7 $ — $ 14.7 $ (2.8 ) $ — $ 11.9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2.5 $ — $ 2.5 $ (2.5 ) $ — $ — Interest rate swaps 0.5 — 0.5 (0.3 ) — 0.2 Total Liabilities $ 3.0 $ — $ 3.0 $ (2.8 ) $ — $ 0.2</t>
  </si>
  <si>
    <t>FAIR VALUE MEASUREMENT</t>
  </si>
  <si>
    <t>Fair Value Disclosures [Abstract]</t>
  </si>
  <si>
    <t>FAIR VALUE MEASUREMENT The Company records financial instruments at fair value with unrealized gains and losses related to certain financial instruments reflected in AOCI i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total long-term debt, including the current portion, was $ 1,551.7 million and $ 1,539.2 million , respectively at March 31, 2017 . At December 31, 2016 , the Company estimated the fair value and carrying value, including the current portion, was $ 1,525.7 million and $ 1,522.2 million , respectively. The variable interest rate on the Japanese yen term loan is consistent with current market conditions, therefore the fair value approximates the loan’s carrying value. The following tables set forth by level within the fair value hierarchy the Company’s financial assets and liabilities that were accounted for at fair value on a recurring basis at March 31, 2017 and December 31, 2016 , which are classified as Cash and cash equivalents, Prepaid expenses and other current assets, net,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 March 31, 2017 (in millions) Total Level 1 Level 2 Level 3 Assets Foreign exchange forward contracts $ 9.2 $ — $ 9.2 $ — Total assets $ 9.2 $ — $ 9.2 $ — Liabilities Interest rate swaps $ 0.4 $ — $ 0.4 $ — Foreign exchange forward contracts 4.9 — 4.9 — Contingent considerations on acquisitions 7.9 — — 7.9 Total liabilities $ 13.2 $ — $ 5.3 $ 7.9 December 31, 2016 (in millions) Total Level 1 Level 2 Level 3 Assets Foreign exchange forward contracts 14.7 — 14.7 — Total assets $ 14.7 $ — $ 14.7 $ — Liabilities Interest rate swaps $ 0.5 $ — $ 0.5 $ — Foreign exchange forward contracts 2.5 — 2.5 — Contingent considerations on acquisitions 7.6 — — 7.6 Total liabilities $ 10.6 $ — $ 3.0 $ 7.6 Derivative valuations are based on observable inputs to the valuation model including interest rates, foreign currency exchange rates, future commodities prices and credit risks. The Company utilizes commodity contracts, interest rate swaps and foreign exchange forward contracts that are considered cash flow hedges. In addition, the Company at times employs forward exchange contracts that are considered hedges of net investment in foreign operations. Designated derivative instruments are further discussed in Note 10 , Financial Instruments and Derivatives. The Company’s Level 3 liabilities at March 31, 2017 and December 31, 2016 are related to earn-out obligations on prior acquisitions. The following table presents a reconciliation of the Company’s Level 3 holdings measured at fair value on a recurring basis using unobservable inputs: Earn-out (in millions) Obligations Balance at December 31, 2016 $ 7.6 Unrealized gain: Reported in Other expense (income), net 0.2 Effect of exchange rate changes 0.1 Balance at March 31, 2017 $ 7.9 For the three months ended March 31, 2017 , there were no other purchases, issuances or transfers of Level 3 financial instruments.</t>
  </si>
  <si>
    <t>INCOME TAXES</t>
  </si>
  <si>
    <t>Income Tax Disclosure [Abstract]</t>
  </si>
  <si>
    <t>INCOME TAXES Uncertainties in Income Taxes The Company recognizes in the interim consolidated financial statements, the impact of a tax position, if that position is more likely than not of being sustained on audit, based on the technical merits of the position. It is reasonably possible that certain amounts of unrecognized tax benefits will significantly increase or decrease within 12 months of the reporting date of the Company’s interim consolidated financial statements. Final settlement and resolution of outstanding tax matters in various jurisdictions during the next twelve months are not expected to be significant. Other Tax Matters During the quarter, the Company recorded $ 6.3 million of excess tax benefit related to employee share-based compensation, $ 12.2 million of tax expense related to enacted statutory rate changes and $ 1.4 million of tax benefit for other discrete tax matters. In the first quarter of 2016 , the Company recorded a tax benefit from the release of a valuation allowance on previously unrecognized tax assets related to foreign interest deduction carryforwards of a non-U.S. legacy DENTSPLY subsidiary of approximately $ 76.1 million , resulting from the Merger. The Company also recorded $ 4.1 million of tax expense related to other discrete tax matters.</t>
  </si>
  <si>
    <t>FINANCING ARRANGEMENTS</t>
  </si>
  <si>
    <t>Debt Disclosure [Abstract]</t>
  </si>
  <si>
    <t>FINANCING ARRANGEMENTS The Company’s revolving credit facility, term loans and Senior Notes contain certain affirmative and negative covenants relating to the Company's operations and financial condition. At March 31, 2017 , the Company was in compliance with all debt covenants. At March 31, 2017 , there were no outstanding borrowings under the current $500.0 million multi-currency revolving credit facility. At March 31, 2017 , the Company had $541.0 million of borrowing available under lines of credit, including lines available under its short-term arrangements and revolving credit agreement.</t>
  </si>
  <si>
    <t>GOODWILL AND INTANGIBLE ASSETS</t>
  </si>
  <si>
    <t>Goodwill and Intangible Assets Disclosure [Abstract]</t>
  </si>
  <si>
    <t>GOODWILL AND INTANGIBLE ASSETS A reconciliation of changes in the Company’s goodwill by reportable segment is as follows: (in millions) Dental and Healthcare Consumables Technologies Total Balance at December 31, 2016 $ 1,091.2 $ 4,860.8 $ 5,952.0 Adjustments of provisional amounts on prior acquisitions (24.3 ) 4.6 (19.7 ) Effects of exchange rate changes 9.3 16.6 25.9 Balance at March 31, 2017 $ 1,076.2 $ 4,882.0 $ 5,958.2 Identifiable definite-lived and indefinite-lived intangible assets consist of the following: March 31, 2017 December 31, 2016 (in millions) Gross Carrying Amount Accumulated Amortization Net Carrying Amount Gross Carrying Amount Accumulated Amortization Net Carrying Amount Patents and developed technology $ 1,203.5 $ (204.1 ) $ 999.4 $ 1,189.5 $ (177.3 ) $ 1,012.2 Trademarks 66.6 (40.2 ) 26.4 65.3 (38.7 ) 26.6 Licensing agreements 29.5 (23.6 ) 5.9 33.5 (26.7 ) 6.8 Customer relationships 1,022.1 (200.7 ) 821.4 1,004.8 (181.2 ) 823.6 Total definite-lived $ 2,321.7 $ (468.6 ) $ 1,853.1 $ 2,293.1 $ (423.9 ) $ 1,869.2 Indefinite-lived Trademarks and In-process R&amp;D $ 1,102.0 $ — $ 1,102.0 $ 1,088.4 $ — $ 1,088.4 Total identifiable intangible assets $ 3,423.7 $ (468.6 ) $ 2,955.1 $ 3,381.5 $ (423.9 ) $ 2,957.6 Three reporting units, all components of the Technologies operating segment, and one reporting unit, a component of the Dental and Healthcare Consumables operating segment, were created as a result of the Merger. At the date of the Merger, the fair value of the businesses equaled book value with goodwill for the reporting units totaling $ 3,758.1 million . Given the limited time since the Merger date, the reporting units’ fair values approximate the book values of the reporting units at March 31, 2017 . Slower net sales growth rates in the dental industry, an increase in discount rates, unfavorable changes in earnings multiples or a decline in future cash flow projections, among other factors, may cause a change in circumstances indicating that the carrying value of the Company’s goodwill may not be recoverable. At March 31, 2017 , indefinite-lived assets recorded on three reporting units, all within the Technologies operating segment, and indefinite-lived assets recorded on one reporting unit within the Dental and Healthcare Consumables operating segment, were identified and fair valued as a result of the Merger. At the date of the Merger, the fair value of the indefinite-lived assets equaled book value totaling $ 905.0 million . Given the limited time since the Merger date, the indefinite-lived asset’s fair values approximate the book values. Slower net sales growth rates in the dental industry, an increase in discount rates, unfavorable changes in earnings multiples or a decline in future cash flow projections, among other factors, may cause a change in circumstances indicating that the carrying value of the Company’s indefinite-lived assets may not be recoverable.</t>
  </si>
  <si>
    <t>COMMITMENTS AND CONTINGENCIES</t>
  </si>
  <si>
    <t>Commitments and Contingencies Disclosure [Abstract]</t>
  </si>
  <si>
    <t>COMMITMENTS AND CONTINGENCIES Litigation On June 18, 2004, Marvin Weinstat, DDS and Richard Nathan, DDS filed a class action suit in San Francisco County, California alleging that the Company misrepresented that its Cavitron® ultrasonic scalers are suitable for use in oral surgical procedures. The Complaint sought a recall of the product and refund of its purchase price to dentists who have purchased it for use in oral surgery. The Court certified the case as a class action in June 2006 with respect to the breach of warranty and unfair business practices claims. The certified class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 The plaintiffs have appealed the Superior Court’s decision, and the appeal is now pending. The Company is defending against this appeal. On December 12, 2006, Carole Hildebrand, DDS, and Robert Jaffin, DDS, filed a Complaint in the Eastern District of Pennsylvania (the Plaintiffs subsequently added Dr. Mitchell Goldman as a named class representative). The same law firm that filed the Weinstat case in California filed this case. The Complaint asserts putative class action claims on behalf of dentists located in New Jersey and Pennsylvania. The Complaint asserts that the Company’s Cavitron® ultrasonic scaler was negligently designed and sold in breach of contract and warranty arising from alleged misrepresentations about the potential uses of the product because the Company cannot assure the delivery of potable or sterile water through the device. The Court granted the Company’s Motion for Dismissal of the case for lack of jurisdiction. Following that dismissal, the plaintiffs filed a second complaint under the name of Dr. Hildebrand’s corporate practice, Center City Periodontists, asserting the same allegations. The plaintiffs moved to have the case certified as a class action and the Company objected. The Court granted the Company’s Motion to Dismiss plaintiffs’ New Jersey Consumer Fraud and negligent design claims, leaving only a breach of express warranty claim. The Court subsequently denied the Company’s Motion for Summary Judgment on the express warranty claim. The Court held hearings during 2016 on plaintiffs’ class certification motion. The Court has not scheduled further hearings in the matter and the Company is awaiting a ruling on the class certification motion by the Court. 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qui tam action at this time. The United States’ notice indicated that the named state and city co-plaintiffs had authorized the United States to communicate to the Court that they also had decided not to intervene at this time. These non-intervention decisions do not prevent the qui tam relators from litigating this action, and the United States and/or the named states and/or cities may seek to intervene in the action at a later time. On September 4, 2014, the Company’s motion to dismiss the complaint was granted in part and denied in part. The Company filed a motion for summary judgment in December 2015. In April 2016, the Court granted the Company’s motion for summary judgment, which disposes of all remaining claims against the Company in the matter. The plaintiffs filed a notice of appeal in May 2016 and the matter has been assigned by the Court of Appeals for mediation. The Company will continue to vigorously defend itself. The Company does not believe a loss is probable related to the above litigation. Further, a reasonable estimate of a possible range of loss cannot be made. In the event that one or more of these matters is unfavorably resolved, it is possible the Company’s results from operations, financial position or liquidity could be materially impacted. In 2012, the Company received subpoenas from the U. 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 S. Department of Commerce (“BIS”), in connection with these matters as well as regarding compliance with export controls and economic sanctions regulations by certain other business units of the Company identified in connection with an internal review by the Company. On September 1, 2016, the Company entered into an extension of the tolling agreement originally entered into in August 2014, such that the statute of limitations was tolled until May 1, 2017. The Company's discussions with OFAC to resolve this matter are ongoing. 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Accounts and Notes Receivable</t>
  </si>
  <si>
    <t>The Company records a provision for doubtful accounts, which is included in Selling, general and administrative expenses in the Consolidated Statements of Operations.</t>
  </si>
  <si>
    <t>Marketable Securities</t>
  </si>
  <si>
    <t>The Company accounts for its direct investment in the DIO Corporation (“DIO”) using the cost-basis method of accounting.</t>
  </si>
  <si>
    <t>New Accounting Pronouncements</t>
  </si>
  <si>
    <t>In May 2014, the Financial Accounting Standards Board (“FASB”) issued Accounting Standards Update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On July 9, 2015, the FASB issued ASU No. 2015-14, deferring the effective date by one year to annual reporting periods beginning after December 15, 2017. Early adoption is permitted. In April 2016, the FASB issued ASU No. 2016-10, which clarifies the “identifying performance obligations and licensing implementations guidance” aspects of Topic 606. In May 2016, the FASB issued ASU No. 2016-11, which amends and or rescinds certain aspects of the Accounting Standards Codification (“ASC”) to reflect the requirements under Topic 606. Additionally, the FASB issued ASU No. 2016-12, which clarifies the criteria for assessing collectibility, permits an entity to elect an accounting policy to exclude from the transaction price amounts collected from customers for all sales taxes, and provides a practical expedient that permits an entity to reflect the aggregate effect of all contract modifications that occur before the beginning of the earliest period presented in accordance with Topic 606. In December 2016, the FASB issued ASU No. 2016-20, which clarifies several additional aspects of Topic 606 including contract modifications and performance obligations. The Company will adopt these accounting standards on January 1, 2018. The Company has completed its analysis of revenue areas that will be impacted by the adoption of this standard. The primary areas affected are the Company’s promotional and customer loyalty programs. The Company is currently gathering and assessing the financial impact this standard will have on its financial position, results of operations, cash flows and disclosures. The Company is also in the process of implementing changes to systems, processes and internal controls to meet the standard update to reporting and disclosure requirements. The Company has not made a decision on the transition method of adoption. In July 2015, the FASB issued ASU No. 2015-11, “Simplifying the Measurement of Inventory.” This accounting standard requires that an entity measure inventory at the lower of cost and net realizable value, as opposed to the lower of cost or market value. Net realizable value is defined as the estimated selling prices in the ordinary course of business, less reasonably predictable costs of completion, disposal, and transportation. Excluded from this update are the Last In First Out (“LIFO”) and retail inventory methods of accounting for inventory. Prospective application is required for presentation purposes. The Company adopted this accounting standard for the quarter ended March 31, 2017. The adoption of this standard did not materially impact the Company’s financial position or results of operations. In November 2015, the FASB issued ASU No. 2015-17, “Balance Sheet Classification of Deferred Taxes.” This accounting standard seeks to simplify the accounting related to deferred income taxes. Current US GAAP requires an entity to separate deferred tax assets (“DTAs”) and deferred tax liabilities (“DTLs”) into current and noncurrent amounts for each tax jurisdiction based on the classification of the related asset or liability for financial reporting. DTAs and DTLs not related to assets and liabilities for financial reporting are classified based on the expected reversal date. The new standard requires DTAs or DTLs for each tax jurisdictions to be classified as noncurrent in a classified statement of financial position. The Company adopted this accounting standard for the quarter ended March 31, 2017, applying retrospective application to the December 31, 2016, Consolidated Balance Sheet presented in this Form 10-Q. The adoption of this standard is reflected below in the summary of the classification adjustments by financial statement line item: (in millions) December 31, 2016 December 31, 2016 Deferred Tax Assets As Reported Classification Adjusted Consolidated Balance Sheet Item and Liabilities Balance Adjustment Balance Prepaid expenses and other current assets Current DTAs $ 345.6 $ (172.1 ) $ 173.5 Other noncurrent assets, net Noncurrent DTAs 64.1 43.6 107.7 Income taxes payable Current DTLs 64.2 (3.4 ) 60.8 Deferred income taxes Noncurrent DTLs 848.6 (125.1 ) 723.5 In January 2016, the FASB issued ASU No. 2016-01, “Recognition and Measurement of Financial Assets and Financial Liabilities.” This accounting standard seeks to enhance the reporting model for financial instruments to provide users of financial statements with more decision-useful information as well as to improve and achieve convergence of the FASB and International Accounting Standards Board (“IASB”) standards on the accounting for financial instruments. The amendments allow equity investments that do not have readily determinable fair values to be remeasured at fair value either upon the occurrence of an observable price change or upon identification of an impairment. It also requires enhanced disclosures about those investments and reduces the number of items that are recognized in other comprehensive income. The adoption of this standard is required for interim and fiscal periods ending after December 15, 2017 and should be applied by means of a cumulative-effect adjustment to the balance sheet as of the beginning of the fiscal year of adoption. The Company is currently assessing the impact that this standard may have on its financial position, results of operations, cash flows and disclosures. In February 2016, the FASB issued ASU No. 2016-02, “Leases.” This accounting standard seeks to increase transparency and comparability among organizations by recognizing lease assets and lease liabilities in the balance sheet and disclosing key information about leasing arrangements. Current US GAAP does not require lessees to recognize assets and liabilities arising from operating leases in the balance sheet. This standard also provides guidance from the lessees prospective on how to determine if a lease is an operating lease or a financing lease and the differences in accounting for each. The adoption of this standard is required for interim and fiscal periods ending after December 15, 2018 and it is required to be applied using the modified retrospective approach. Early adoption is permitted. The Company is currently assessing the impact that this standard will have on its financial position, results of operations, cash flows and disclosures. In March 2016, the FASB issued ASU No. 2016-09, “Stock Compensation.” This accounting standard seeks to simplify the accounting for all entities that issue stock-based payment awards to their employees. The primary areas of change include accounting for income taxes, cash flow statement classification of excess tax benefits and employee taxes paid when an employer withholds shares, accounting for forfeitures and tax withholding requirement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i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The Company adopted this accounting standard for the quarter ended March 31, 2017, and as a result, the Company recorded $ 6.3 million of excess tax benefit related to employee share-based compensation as a component of income tax expense which impacted the current year tax provision. The Company elected to record forfeitures on stock-based compensation as the participant terminates rather than estimating forfeitures. As result of election to actual-basis forfeitures, the Company recorded a cumulative-effect adjustment of $ 1.0 million , net of tax, to “Capital in Excess of Par Value” and “Retained Earnings” in the Consolidated Statements of Changes in Equity related to prior year’s estimated forfeitures. In addition, the Company elected to adopt the cash flow classification of excess tax benefits on a prospective basis. The adoption of this standard did not materially impact the Company’s financial position, results of operations, cash flows, or disclosures. In August 2016, the FASB issued ASU No. 2016-15, “Statement of Cash Flows.” This accounting standard seeks to clarify the presentation of eight specific cash flow issues in order to reduce diversity in practice. The topics of clarification include debt prepayment or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and separately identifiable cash flows. The amendments in this update are effective for interim and fiscal periods beginning after December 15, 2017. Early adoption is permitted. The amendments in this update should be applied using a retrospective transition method to each period presented. The Company is currently assessing the impact that this standard will have on the presentation of its Consolidated Statements of Cash Flows. In October 2016, the FASB issued ASU No. 2016-16, “Income Taxes.” This accounting standard seeks to improve the accounting for the income tax consequences of intra-entity transfers of assets other than inventory. Current US GAAP prohibits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amendments in this update are effective for interim and fiscal periods beginning after December 15, 2017. Early adoption is permitted. The amendments in this update should be applied using a modified retrospective basis through a cumulative-effect adjustment directly to retained earnings as of the beginning of the period of adoption. The Company is currently assessing the impact that this standard will have on its financial position, results of operations, cash flows and disclosures. In January 2017, the FASB issued ASU No. 2017-01, “Business Combinations.” This newly issued accounting standard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The amendments in this update are effective for interim and fiscal periods beginning after December 15, 2017. Early adoption is permitted under certain conditions. The amendments in this update should be applied prospectively. The Company is currently assessing the impact that this standard will on its financial position, results of operations, cash flows and disclosures. In January 2017, the FASB issued ASU No. 2017-04, “Intangibles, Goodwill and Other.” This newly issued accounting standard seeks to simplify the subsequent measurement of goodwill by eliminating the second step of the goodwill impairment test, which requires business to perform procedures to determine the fair value of its assets and liabilities at the impairment testing date. Under this amendment, an entity should perform its goodwill impairment test by comparing the fair value of a reporting unit with its carrying amount and then recognize an impairment charge for the amount by which the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annual and interim goodwill impairment tests in fiscal years beginning after December 15, 2019. The amendments in this update should be applied prospectively. As permitted by the accounting standard, the Company early adopted this accounting standard during the three months ended March 31, 2017. The adoption of this standard did not materially impact the Company’s financial position, results of operations, cash flows, or disclosures. In March 2017, the FASB issued ASU No. 2017-07, “Compensation - Retirement Benefits.” This newly issued accounting standard is primarily intended to improve the presentation of net periodic pension cost and net periodic postretirement benefit cost. The amendments in this update require an employer to report the service cost component of net periodic benefit cost in operating income, while the interest cost, amortization, return on assets and any settlement or curtailment expense will be reported below operating income. More specifically, the service cost will be reported in the same line item as other compensation costs arising from the services rendered by the pertinent employee during the period. The amendments in this update are required for annual and interim periods beginning after December 15, 2017. Early adoption is permitted as of the beginning of an annual period for which financial statements have not been issued. The amendments in this update should be applied retrospectively for the presentation of the components of net periodic benefit cost and net periodic postretirement benefit cost in the income statement. The Company is currently assessing the impact that this standard will have on its results of operations and disclosures.</t>
  </si>
  <si>
    <t>SIGNIFICANT ACCOUNTING POLICIES (Tables)</t>
  </si>
  <si>
    <t>Schedule of adjustments to the financial statement line items impact by this accounting update</t>
  </si>
  <si>
    <t>The adoption of this standard is reflected below in the summary of the classification adjustments by financial statement line item: (in millions) December 31, 2016 December 31, 2016 Deferred Tax Assets As Reported Classification Adjusted Consolidated Balance Sheet Item and Liabilities Balance Adjustment Balance Prepaid expenses and other current assets Current DTAs $ 345.6 $ (172.1 ) $ 173.5 Other noncurrent assets, net Noncurrent DTAs 64.1 43.6 107.7 Income taxes payable Current DTLs 64.2 (3.4 ) 60.8 Deferred income taxes Noncurrent DTLs 848.6 (125.1 ) 723.5</t>
  </si>
  <si>
    <t>STOCK COMPENSATION (Tables)</t>
  </si>
  <si>
    <t>Schedule of Stock Based Compensation</t>
  </si>
  <si>
    <t>The following table represents total stock based compensation expense for non-qualified stock options, restricted stock units (“RSU”) and the tax related benefit for the three months ended March 31, 2017 and 2016 . Three Months Ended (in millions) 2017 2016 Stock option expense $ 2.7 $ 2.1 RSU expense 7.7 2.4 Total stock based compensation expense $ 10.4 $ 4.5 Related deferred income tax benefit $ 3.3 $ 1.3</t>
  </si>
  <si>
    <t>COMPREHENSIVE INCOME (Tables)</t>
  </si>
  <si>
    <t>Schedule of Components of Comprehensive Income</t>
  </si>
  <si>
    <t>The following table summarizes the components of comprehensive income, net of tax, for the three months ended March 31, 2017 and 2016 : Three Months Ended (in millions) 2017 2016 Foreign currency translation gains $ 59.3 $ 198.4 Foreign currency translation loss on hedges of net investments (9.5 ) (11.7 )</t>
  </si>
  <si>
    <t>Schedule of Accumulated Other Comprehensive Income (Loss)</t>
  </si>
  <si>
    <t>Changes in AOCI, net of tax, by component for the three months ended March 31, 2017 and 2016 : (in millions) Foreign Currency Translation Gain (Loss) Gain and (Loss) on Derivative Financial Instruments Designated as Cash Flow Hedges Gain and (Loss) on Derivative Financial Instruments Pension Liability Gain (Loss) Total Balance, net of tax, at December 31, 2016 $ (490.5 ) $ (3.2 ) $ (116.8 ) $ (95.2 ) $ (705.7 ) Other comprehensive income (loss) before reclassifications and tax impact 40.2 (1.7 ) (1.9 ) — 36.6 Tax (expense) benefit 9.6 0.6 (0.3 ) — 9.9 Other comprehensive income (loss), net of tax, before reclassifications 49.8 (1.1 ) (2.2 ) — 46.5 Amounts reclassified from accumulated other comprehensive income (loss), net of tax — — — 1.2 1.2 Net increase (decrease) in other comprehensive income 49.8 (1.1 ) (2.2 ) 1.2 47.7 Balance, net of tax, at March 31, 2017 $ (440.7 ) $ (4.3 ) $ (119.0 ) $ (94.0 ) $ (658.0 ) (in millions) Foreign Currency Translation Gain (Loss) Gain and (Loss) on Derivative Financial Instruments Designated as Cash Flow Hedges Gain and (Loss) on Derivative Financial Instruments Pension Liability Gain (Loss) Total Balance, net of tax, at December 31, 2015 $ (401.2 ) $ (1.2 ) $ (110.2 ) $ (81.4 ) $ (594.0 ) Other comprehensive (loss) income before reclassifications and tax impact 183.3 (6.5 ) (30.4 ) — 146.4 Tax (expense) benefit 8.3 2.3 11.7 — 22.3 Other comprehensive (loss) income, net of tax, before reclassifications 191.6 (4.2 ) (18.7 ) — 168.7 Amounts reclassified from accumulated other comprehensive (loss) income, net of tax (4.9 ) (1.9 ) — 0.9 (5.9 ) Net (decrease) increase in other comprehensive income 186.7 (6.1 ) (18.7 ) 0.9 162.8 Balance, net of tax, at March 31, 2016 $ (214.5 ) $ (7.3 ) $ (128.9 ) $ (80.5 ) $ (431.2 )</t>
  </si>
  <si>
    <t>Reclassification Out of Accumulated Other Comprehensive Income</t>
  </si>
  <si>
    <t>Reclassifications out of accumulated other comprehensive income (expense) to the Consolidated Statements of Operations for the three months ended March 31, 2017 and 2016 : (in millions) Details about AOCI Components Amounts Reclassified from AOCI Affected Line Item in the Consolidated Statements of Operations Three Months Ended 2017 2016 Gain and (loss) on derivative financial instruments: Interest rate swaps $ (0.8 ) $ (1.1 ) Interest expense Foreign exchange forward contracts 0.5 3.1 Cost of products sold Foreign exchange forward contracts — 0.1 SG&amp;A expenses Commodity contracts — (0.2 ) Cost of products sold Net (loss) gain before tax (0.3 ) 1.9 Tax impact — — Provision (benefit) for income taxes Net (loss) gain after tax $ (0.3 ) $ 1.9 Realized foreign currency gain on sale of foreign subsidiary: Foreign currency translation adjustment $ — $ 4.9 Other expense (income), net Amortization of defined benefit pension and other postemployment benefit items: Amortization of net actuarial losses $ (1.7 ) $ (1.3 ) (a) Net loss before tax (1.7 ) (1.3 ) Tax impact 0.5 0.4 Provision (benefit) for income taxes Net loss after tax $ (1.2 ) $ (0.9 ) Total reclassifications for the period $ (1.5 ) $ 5.9 (a) These accumulated other comprehensive income components are included in the computation of net periodic benefit cost for the three months ended March 31, 2017 and 2016 (see Note 8 , Benefit Plans, for additional details).</t>
  </si>
  <si>
    <t>EARNINGS PER COMMON SHARE (Tables)</t>
  </si>
  <si>
    <t>Computation of Basic and Diluted Earnings Per Common Share</t>
  </si>
  <si>
    <t>The following table sets forth the computation of basic and diluted earnings per common share for the three months ended March 31, 2017 and 2016 : Basic Earnings Per Common Share Computation Three Months Ended (in millions, except per share amounts) 2017 2016 Net income attributable to Dentsply Sirona $ 59.8 $ 125.0 Weighted average common shares outstanding 230.1 174.8 Earnings per common share - basic $ 0.26 $ 0.72 Diluted Earnings Per Common Share Computation (in millions, except per share amounts) Net income attributable to Dentsply Sirona $ 59.8 $ 125.0 Weighted average common shares outstanding 230.1 174.8 Incremental weighted average shares from assumed exercise of dilutive options from stock-based compensation awards 3.9 3.6 Total weighted average diluted shares outstanding 234.0 178.4 Earnings per common share - diluted $ 0.26 $ 0.70</t>
  </si>
  <si>
    <t>BUSINESS COMBINATIONS (Tables)</t>
  </si>
  <si>
    <t>Summary of Business Combination</t>
  </si>
  <si>
    <t>The following table summarizes the final fair value of identifiable assets acquired and liabilities assumed at the date of the Merger: (in millions) Cash and cash equivalents $ 522.3 Trade receivables 143.0 Inventory 220.7 Prepaid expenses and other current assets 111.1 Property, plant and equipment 237.1 Identifiable intangible assets 2,435.0 Goodwill 3,758.1 Other long-term assets 6.9 Total assets 7,434.2 Accounts payable 68.0 Other current liabilities 197.9 Debt 57.5 Deferred income taxes 749.1 Other long-term liabilities 95.3 Total liabilities 1,167.8 Noncontrolling interest 10.2 Total identifiable net assets $ 6,256.2</t>
  </si>
  <si>
    <t>Summary of Intangible Assets Acquired</t>
  </si>
  <si>
    <t xml:space="preserve">Intangible assets acquired consist of the following: (in millions, except for useful life) Weighted Average Useful Life Amount (in years) Customer relationships $ 495.0 14 Developed technology and patents 1,035.0 12 Trade names and trademarks 905.0 Indefinite Total $ 2,435.0 </t>
  </si>
  <si>
    <t>Summary of Pro Forma Information</t>
  </si>
  <si>
    <t>The following unaudited pro forma financial information reflects the consolidated results of operations of the Company had the Merger occurred on January 1, 2015. Sirona’s financial information has been compiled in a manner consistent with the accounting policies adopted by DENTSPLY. The following unaudited pro forma financial information for the three months ended March 31, 2016 , has been prepared for comparative purposes and does not purport to be indicative of what would have occurred had the Merger occurred on January 1, 2015, nor are they indicative of any future results. Pro forma - unaudited Three Months Ended (in millions, except per share amount) March 31, 2016 Net sales $ 940.2 Net income attributable to Dentsply Sirona $ 93.7 Diluted earnings per common share $ 0.39</t>
  </si>
  <si>
    <t>SEGMENT INFORMATION (Tables)</t>
  </si>
  <si>
    <t>Net Sales</t>
  </si>
  <si>
    <t>The following tables set forth information about the Company’s segments for the three months ended March 31, 2017 and 2016 : Third Party Net Sales Three Months Ended (in millions) 2017 2016 Dental and Healthcare Consumables $ 511.2 $ 488.8 Technologies 389.3 283.8 Total net sales $ 900.5 $ 772.6</t>
  </si>
  <si>
    <t>Net Sales, Excluding Precious Metal Content</t>
  </si>
  <si>
    <t>Third Party Net Sales, Excluding Precious Metal Content Three Months Ended (in millions) 2017 2016 Dental and Healthcare Consumables $ 500.2 $ 470.9 Technologies 389.2 283.6 Total net sales, excluding precious metal content 889.4 754.5 Precious metal content of sales 11.1 18.1 Total net sales, including precious metal content $ 900.5 $ 772.6</t>
  </si>
  <si>
    <t>Segment Operating Income</t>
  </si>
  <si>
    <t>Segment Adjusted Operating Income Three Months Ended (in millions) 2017 2016 Dental and Healthcare Consumables $ 136.5 $ 130.8 Technologies 54.0 53.8 Segment adjusted operating income before income taxes and interest 190.5 184.6 Reconciling items (income) expense: All Other (a) 56.5 85.2 Restructuring and other costs 3.1 4.1 Interest expense 9.3 9.2 Interest income (0.7 ) (0.5 ) Other expense (income), net (1.0 ) (3.4 ) Amortization of intangible assets 45.2 21.8 Depreciation resulting from the fair value step-up of property, plant and equipment from business combinations 1.5 0.8 Income before income taxes $ 76.6 $ 67.4 (a) Includes the results of unassigned Corporate headquarter costs, inter-segment eliminations and one distribution warehouse not managed by named segments</t>
  </si>
  <si>
    <t>INVENTORIES (Tables)</t>
  </si>
  <si>
    <t>Inventories, Net</t>
  </si>
  <si>
    <t>Inventories, net of inventory valuation reserves, consist of the following: (in millions) March 31, 2017 December 31, 2016 Finished goods $ 343.5 $ 311.3 Work-in-process 85.6 77.1 Raw materials and supplies 136.0 128.7 Inventories, net $ 565.1 $ 517.1</t>
  </si>
  <si>
    <t>BENEFIT PLANS (Tables)</t>
  </si>
  <si>
    <t>Components of Net Periodic Benefit Cost</t>
  </si>
  <si>
    <t>The following sets forth the components of net periodic benefit cost of the Company’s defined benefit plans and for the Company’s other postemployment benefit plans for the three months ended March 31, 2017 and 2016 : Defined Benefit Plans Three Months Ended (in millions) 2017 2016 Service cost $ 3.8 $ 3.8 Interest cost 1.7 1.8 Expected return on plan assets (1.1 ) (1.2 ) Amortization of net actuarial loss 1.6 1.2 Net periodic benefit cost $ 6.0 $ 5.6 Other Postemployment Benefit Plans Three Months Ended (in millions) 2017 2016 Service cost $ 0.1 $ 0.1 Interest cost 0.1 0.1 Amortization of net actuarial loss 0.1 0.1 Net periodic benefit cost $ 0.3 $ 0.3</t>
  </si>
  <si>
    <t>Information Related to the Contributions to the Company's Benefit Plans</t>
  </si>
  <si>
    <t>The following sets forth the information related to the contributions to the Company’s benefit plans for 2017 : (in millions) Pension Benefits Other Postemployment Benefits Actual contributions through March 31, 2017 $ 2.9 $ 0.1 Projected contributions for the remainder of the year 11.4 0.6 Total projected contributions $ 14.3 $ 0.7</t>
  </si>
  <si>
    <t>RESTRUCTURING AND OTHER COSTS (Tables)</t>
  </si>
  <si>
    <t>Restructuring Accruals</t>
  </si>
  <si>
    <t>At March 31, 2017 , the Company’s restructuring accruals were as follows: Severance (in millions) 2015 and Prior Plans 2016 Plans 2017 Plans Total Balance at December 31, 2016 $ 20.6 $ 8.2 $ — $ 28.8 Provisions 0.4 (0.1 ) 0.7 1.0 Amounts applied (2.5 ) (1.4 ) (0.2 ) (4.1 ) Change in estimates (0.5 ) (0.1 ) — (0.6 ) Balance at March 31, 2017 $ 18.0 $ 6.6 $ 0.5 $ 25.1 Lease/Contract Terminations (in millions) 2015 and 2016 Plans 2017 Plans Total Balance at December 31, 2016 $ 2.7 $ 0.3 $ — $ 3.0 Provisions 0.5 — 0.1 0.6 Amounts applied (0.6 ) (0.1 ) (0.1 ) (0.8 ) Balance at March 31, 2017 $ 2.6 $ 0.2 $ — $ 2.8 Other Restructuring Costs (in millions) 2015 and 2016 Plans 2017 Plans Total Balance at December 31, 2016 $ 0.5 $ 0.2 $ — $ 0.7 Provisions 0.3 0.5 — 0.8 Amounts applied (0.2 ) (0.5 ) — (0.7 ) Change in estimate 0.5 — — 0.5 Balance at March 31, 2017 $ 1.1 $ 0.2 $ — $ 1.3</t>
  </si>
  <si>
    <t>Cumulative Amounts for the Provisions and Adjustments and Amounts Applied for All the Plans by Segment</t>
  </si>
  <si>
    <t>The following table provides the year-to-date changes in the restructuring accruals by segment: (in millions) December 31, 2016 Provisions Amounts Applied Change in Estimates March 31, 2017 Dental and Healthcare Consumables $ 27.9 $ 1.8 $ (5.0 ) $ — $ 24.7 Technologies 4.5 0.4 (0.5 ) (0.1 ) 4.3 All Other 0.1 0.2 (0.1 ) — 0.2 Total $ 32.5 $ 2.4 $ (5.6 ) $ (0.1 ) $ 29.2</t>
  </si>
  <si>
    <t>FINANCIAL INSTRUMENTS AND DERIVATIVES (Tables)</t>
  </si>
  <si>
    <t>Derivative [Line Items]</t>
  </si>
  <si>
    <t>Schedule of Derivative Instruments</t>
  </si>
  <si>
    <t>The following table summarizes the notional amounts of cash flow hedges by derivative instrument type at March 31, 2017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293.8 $ 223.5 Interest rate swaps 112.8 — Total derivative instruments designated as cash flow hedges $ 406.6 $ 223.5</t>
  </si>
  <si>
    <t>Schedule of Aggregate Notional Amounts of Economic Hedges Not Designated as Hedges</t>
  </si>
  <si>
    <t>The following tables summarize the aggregate notional amounts of the Company’s economic hedges not designated as hedges by derivative instrument types at March 31, 2017 and the notional amounts expected to mature during the next 12 months: Aggregate Notional Amount Aggregate Notional Amount Maturing within 12 Months (in millions) Foreign exchange forward contracts $ 356.9 $ 356.9 Interest rate swaps 0.8 0.8 Total for instruments not designated as hedges $ 357.7 $ 357.7</t>
  </si>
  <si>
    <t>Derivative Instruments, Gain (Loss)</t>
  </si>
  <si>
    <t>The following table summarizes the amounts of gains (losses) recorded in the Company’s Consolidated Statements of Operations related to the economic hedges not designated as hedging for the three months ended March 31, 2017 and 2016 : Consolidated Statements of Operations Location Gain (Loss) Recognized Three Months Ended (in millions) 2017 2016 Foreign exchange forward contracts (a) Other expense (income), net $ (2.8 ) $ (16.4 ) Total for instruments not designated as hedges $ (2.8 ) $ (16.4 ) (a) The gains and losses on these derivative transactions offset the gains and losses generated by the revaluation of the underlying non-functional currency balances which are recorded in Other expense (income), net in the Consolidated Statements of Operations. During March 2016, the Company established hedges totaling 316.5 million euros to offset a euro denominated intercompany note receivable at a U.S. dollar functional entity. The change in the value of the hedges resulted in a $12.1 million loss, which were offset by the changes in the value of the euro denominated intercompany note receivable at a U.S. dollar functional entity.</t>
  </si>
  <si>
    <t>Schedule of Derivative Instruments in Statement of Financial Position, Fair Value</t>
  </si>
  <si>
    <t>The following tables summarize the fair value and the location of the Company’s derivatives in the Consolidated Balance Sheets at March 31, 2017 and December 31, 2016 : March 31, 2017 (in millions) Prepaid Expenses and Other Current Assets, Net Other Noncurrent Assets, Net Accrued Liabilities Other Noncurrent Liabilities Designated as Hedges Foreign exchange forward contracts $ 7.2 $ 0.2 $ 1.1 $ 0.1 Interest rate swaps — — 0.2 0.2 Total $ 7.2 $ 0.2 $ 1.3 $ 0.3 Not Designated as Hedges Foreign exchange forward contracts $ 1.8 $ — $ 3.7 $ — Total $ 1.8 $ — $ 3.7 $ — December 31, 2016 (in millions) Prepaid Other Noncurrent Assets, Net Accrued Liabilities Other Noncurrent Liabilities Designated as Hedges Foreign exchange forward contracts $ 12.8 $ 0.6 $ 1.0 $ — Interest rate swaps — — 0.2 0.3 Total $ 12.8 $ 0.6 $ 1.2 $ 0.3 Not Designated as Hedges Foreign exchange forward contracts $ 1.3 $ — $ 1.5 $ — Total $ 1.3 $ — $ 1.5 $ —</t>
  </si>
  <si>
    <t>Offsetting Derivative Assets and Liabilities</t>
  </si>
  <si>
    <t>Offsetting of financial assets and liabilities under netting arrangements at March 31, 2017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9.2 $ — $ 9.2 $ (2.7 ) $ — $ 6.5 Total Assets $ 9.2 $ — $ 9.2 $ (2.7 ) $ — $ 6.5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4.9 $ — $ 4.9 $ (2.5 ) $ — $ 2.4 Interest rate swaps 0.4 — 0.4 (0.2 ) — 0.2 Total Liabilities $ 5.3 $ — $ 5.3 $ (2.7 ) $ — $ 2.6 Offsetting of financial assets and liabilities under netting arrangements at December 31, 2016 :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14.7 $ — $ 14.7 $ (2.8 ) $ — $ 11.9 Total Assets $ 14.7 $ — $ 14.7 $ (2.8 ) $ — $ 11.9 Gross Amounts Not Offset in the Consolidated Balance Sheets (in millions) Gross Amounts Recognized Gross Amount Offset in the Consolidated Balance Sheets Net Amounts Presented in the Consolidated Balance Sheets Financial Instruments Cash Collateral Received/Pledged Net Amount Liabilities Foreign exchange forward contracts $ 2.5 $ — $ 2.5 $ (2.5 ) $ — $ — Interest rate swaps 0.5 — 0.5 (0.3 ) — 0.2 Total Liabilities $ 3.0 $ — $ 3.0 $ (2.8 ) $ — $ 0.2</t>
  </si>
  <si>
    <t>Cash Flow Hedging</t>
  </si>
  <si>
    <t>The following tables summarize the amount of gains (losses) recorded in AOCI in the Consolidated Balance Sheets and income (expense) in the Company’s Consolidated Statements of Operations related to all cash flow hedges for the three months ended March 31, 2017 and 2016 : March 31, 2017 Gain (Loss) in AOCI Consolidated Statements of Operations Location Effective Portion Reclassified from AOCI into Income (Expense) Ineffective Portion Recognized in Income (Expense) (in millions) Effective Portion: Interest rate swaps $ (0.2 ) Interest expense $ (0.8 ) $ — Foreign exchange forward contracts (1.5 ) Cost of products sold 0.5 — Ineffective Portion: Foreign exchange forward contracts — Other expense (income), net — (0.3 ) Total in cash flow hedging $ (1.7 ) $ (0.3 ) $ (0.3 ) March 31, 2016 Gain (Loss) in AOCI Consolidated Statements of Operations Location Effective Portion Reclassified from AOCI into Income (Expense) Ineffective Portion Recognized in Income (Expense) (in millions) Effective Portion: Interest rate swaps $ (1.2 ) Interest expense $ (1.1 ) $ — Foreign exchange forward contracts (4.9 ) Cost of products sold 3.1 — Foreign exchange forward contracts (0.3 ) SG&amp;A expenses 0.1 — Commodity contracts (0.1 ) Cost of products sold (0.2 ) — Total for cash flow hedging $ (6.5 ) $ 1.9 $ —</t>
  </si>
  <si>
    <t>Net Investment Hedging</t>
  </si>
  <si>
    <t>The following table summarizes the notional amounts of hedges of net investments by derivative instrument type at March 31, 2017 and the notional amounts expected to mature during the next 12 months: Aggregate Notional Amount Aggregate Notional Amount Maturing within 12 Months (in millions) Foreign exchange forward contracts $ 64.5 $ 64.5 The following tables summarize the amount of gains (losses) recorded in AOCI in the Consolidated Balance Sheets and other income (expense) in the Company’s Consolidated Statements of Operations related to the hedges of net investments for the three months ended March 31, 2017 and 2016 : March 31, 2017 Gain (Loss) in AOCI Consolidated Statements of Operations Location Recognized in Income (Expense) (in millions) Effective Portion: Foreign exchange forward contracts $ (1.9 ) Other expense (income), net $ 0.5 Total for net investment hedging $ (1.9 ) $ 0.5 March 31, 2016 Gain (Loss) in AOCI Consolidated Statements of Operations Location Recognized in Income (Expense) (in millions) Effective Portion: Foreign exchange forward contracts $ (30.4 ) Other expense (income), net $ 2.6 Total for net investment hedging $ (30.4 ) $ 2.6</t>
  </si>
  <si>
    <t>FAIR VALUE MEASUREMENT (Tables)</t>
  </si>
  <si>
    <t>Financial Assets and Liabilities that are Recorded at Fair Value and Classified Based on the Lowest Level of Input</t>
  </si>
  <si>
    <t>The following tables set forth by level within the fair value hierarchy the Company’s financial assets and liabilities that were accounted for at fair value on a recurring basis at March 31, 2017 and December 31, 2016 , which are classified as Cash and cash equivalents, Prepaid expenses and other current assets, net, Other noncurrent assets, net, Accrued liabilities, and Other noncurrent liabilities in the Consolidated Balance Sheets. Financial assets and liabilities that are recorded at fair value as of the balance sheet date are classified in their entirety based on the lowest level of input that is significant to the fair value measurement. March 31, 2017 (in millions) Total Level 1 Level 2 Level 3 Assets Foreign exchange forward contracts $ 9.2 $ — $ 9.2 $ — Total assets $ 9.2 $ — $ 9.2 $ — Liabilities Interest rate swaps $ 0.4 $ — $ 0.4 $ — Foreign exchange forward contracts 4.9 — 4.9 — Contingent considerations on acquisitions 7.9 — — 7.9 Total liabilities $ 13.2 $ — $ 5.3 $ 7.9 December 31, 2016 (in millions) Total Level 1 Level 2 Level 3 Assets Foreign exchange forward contracts 14.7 — 14.7 — Total assets $ 14.7 $ — $ 14.7 $ — Liabilities Interest rate swaps $ 0.5 $ — $ 0.5 $ — Foreign exchange forward contracts 2.5 — 2.5 — Contingent considerations on acquisitions 7.6 — — 7.6 Total liabilities $ 10.6 $ — $ 3.0 $ 7.6</t>
  </si>
  <si>
    <t>Reconciliation of Level 3 Holdings Measured at Fair Value on a Recurring Basis Using Unobservable Inputs</t>
  </si>
  <si>
    <t>The following table presents a reconciliation of the Company’s Level 3 holdings measured at fair value on a recurring basis using unobservable inputs: Earn-out (in millions) Obligations Balance at December 31, 2016 $ 7.6 Unrealized gain: Reported in Other expense (income), net 0.2 Effect of exchange rate changes 0.1 Balance at March 31, 2017 $ 7.9</t>
  </si>
  <si>
    <t>GOODWILL AND INTANGIBLE ASSETS (Tables)</t>
  </si>
  <si>
    <t>Changes in Goodwill</t>
  </si>
  <si>
    <t>A reconciliation of changes in the Company’s goodwill by reportable segment is as follows: (in millions) Dental and Healthcare Consumables Technologies Total Balance at December 31, 2016 $ 1,091.2 $ 4,860.8 $ 5,952.0 Adjustments of provisional amounts on prior acquisitions (24.3 ) 4.6 (19.7 ) Effects of exchange rate changes 9.3 16.6 25.9 Balance at March 31, 2017 $ 1,076.2 $ 4,882.0 $ 5,958.2</t>
  </si>
  <si>
    <t>Schedule of Definite-lived and Indefinite-lived Intangible Assets</t>
  </si>
  <si>
    <t>Identifiable definite-lived and indefinite-lived intangible assets consist of the following: March 31, 2017 December 31, 2016 (in millions) Gross Carrying Amount Accumulated Amortization Net Carrying Amount Gross Carrying Amount Accumulated Amortization Net Carrying Amount Patents and developed technology $ 1,203.5 $ (204.1 ) $ 999.4 $ 1,189.5 $ (177.3 ) $ 1,012.2 Trademarks 66.6 (40.2 ) 26.4 65.3 (38.7 ) 26.6 Licensing agreements 29.5 (23.6 ) 5.9 33.5 (26.7 ) 6.8 Customer relationships 1,022.1 (200.7 ) 821.4 1,004.8 (181.2 ) 823.6 Total definite-lived $ 2,321.7 $ (468.6 ) $ 1,853.1 $ 2,293.1 $ (423.9 ) $ 1,869.2 Indefinite-lived Trademarks and In-process R&amp;D $ 1,102.0 $ — $ 1,102.0 $ 1,088.4 $ — $ 1,088.4 Total identifiable intangible assets $ 3,423.7 $ (468.6 ) $ 2,955.1 $ 3,381.5 $ (423.9 ) $ 2,957.6</t>
  </si>
  <si>
    <t>SIGNIFICANT ACCOUNTING POLICIES - ADDITIONAL INFORMATION (Details) - USD ($) $ in Millions</t>
  </si>
  <si>
    <t>Significant Accounting Policies [Line Items]</t>
  </si>
  <si>
    <t>Excess tax benefit recorded during period</t>
  </si>
  <si>
    <t>Reclassification on adoption of ASU No. 2016-09</t>
  </si>
  <si>
    <t>Accounting Standards Update 2016-09 | Capital in Excess of Par Value</t>
  </si>
  <si>
    <t>Accounting Standards Update 2016-09 | Retained Earnings</t>
  </si>
  <si>
    <t>As Reported Balance</t>
  </si>
  <si>
    <t>Classification Adjustment | Accounting Standards Update 2015-17</t>
  </si>
  <si>
    <t>DIO Corporation</t>
  </si>
  <si>
    <t>Fair value of direct investment</t>
  </si>
  <si>
    <t>Trade Accounts Receivable</t>
  </si>
  <si>
    <t>Allowance for doubtful accounts and trade discounts</t>
  </si>
  <si>
    <t>STOCK COMPENSATION (Details) - USD ($) $ in Millions</t>
  </si>
  <si>
    <t>Share-based Compensation Arrangement by Share-based Payment Award [Line Items]</t>
  </si>
  <si>
    <t>Related deferred income tax benefit</t>
  </si>
  <si>
    <t>Selling, General and Administrative Expenses</t>
  </si>
  <si>
    <t>Cost of Products Sold</t>
  </si>
  <si>
    <t>Stock option expense</t>
  </si>
  <si>
    <t>RSU expense</t>
  </si>
  <si>
    <t>COMPREHENSIVE INCOME - SUMMARY OF COMPREHENSIVE INCOME, NET OF TAX (Details) - Foreign Currency Translation Gain (Loss) - USD ($) $ in Millions</t>
  </si>
  <si>
    <t>Condensed Statement of Income Captions [Line Items]</t>
  </si>
  <si>
    <t>Foreign currency translation gains</t>
  </si>
  <si>
    <t>Foreign currency tax adjustment</t>
  </si>
  <si>
    <t>Foreign currency translation losses</t>
  </si>
  <si>
    <t>COMPREHENSIVE INCOME - BALANCES INCLUDED IN AOCI, NET OF TAX, IN THE CONSOLIDATED BALANCE SHEETS (Details) - USD ($) $ in Millions</t>
  </si>
  <si>
    <t>Accumulated Other Comprehensive Income (Loss) [Roll Forward]</t>
  </si>
  <si>
    <t>Beginning Balance</t>
  </si>
  <si>
    <t>Amounts reclassified from accumulated other comprehensive income (loss), net of tax</t>
  </si>
  <si>
    <t>Ending Balance</t>
  </si>
  <si>
    <t>Other comprehensive income (loss) before reclassifications and tax impact</t>
  </si>
  <si>
    <t>Tax (expense) benefit</t>
  </si>
  <si>
    <t>Other comprehensive income (loss), net of tax, before reclassifications</t>
  </si>
  <si>
    <t>Foreign Currency Translation Gain (Loss)</t>
  </si>
  <si>
    <t>Gain and (Loss) on Derivative Financial Instruments Designated as Cash Flow Hedges</t>
  </si>
  <si>
    <t>Gain and (Loss) on Derivative Financial Instruments</t>
  </si>
  <si>
    <t>Pension Liability Gain (Loss)</t>
  </si>
  <si>
    <t>COMPREHENSIVE INCOME - RECLASSIFICATION OUT OF ACCUMULATED OTHER COMPREHENSIVE INCOME (LOSS) (Details) - USD ($) $ in Millions</t>
  </si>
  <si>
    <t>Reclassification of Acuumulated Other Comprehensive Income [Line Items]</t>
  </si>
  <si>
    <t>Net gain before tax</t>
  </si>
  <si>
    <t>Reclassification net, gain (loss) after tax</t>
  </si>
  <si>
    <t>Gain and (Loss) on Derivative Financial Instruments Designated as Cash Flow Hedges | Reclassification out of Accumulated Other Comprehensive Income</t>
  </si>
  <si>
    <t>Gain and (Loss) on Derivative Financial Instruments Designated as Cash Flow Hedges | Reclassification out of Accumulated Other Comprehensive Income | Interest rate swaps</t>
  </si>
  <si>
    <t>Gain and (Loss) on Derivative Financial Instruments Designated as Cash Flow Hedges | Reclassification out of Accumulated Other Comprehensive Income | Foreign exchange forward contracts</t>
  </si>
  <si>
    <t>Gain and (Loss) on Derivative Financial Instruments Designated as Cash Flow Hedges | Reclassification out of Accumulated Other Comprehensive Income | Commodity contracts</t>
  </si>
  <si>
    <t>Accumulated Defined Benefit Plans Adjustment, Net Gain (Loss) Including Portion Attributable to Noncontrolling Interest</t>
  </si>
  <si>
    <t>Amortization of defined benefit pension and other postemployment benefit items</t>
  </si>
  <si>
    <t>Foreign Currency Translation Gain (Loss) | Reclassification out of Accumulated Other Comprehensive Income</t>
  </si>
  <si>
    <t>COMPREHENSIVE INCOME - ADDITIONAL INFORMATION (Details) - USD ($) $ in Millions</t>
  </si>
  <si>
    <t>Cumulative foreign currency translation adjustment losses</t>
  </si>
  <si>
    <t>Cumulative foreign currency translation adjustment losses on loans designated as hedges of net investments</t>
  </si>
  <si>
    <t>EARNINGS PER COMMON SHARE - COMPUTATION OF BASIC AND DILUTED EARNINGS PER COMMON SHARE (Details) - USD ($) $ / shares in Units, shares in Millions, $ in Millions</t>
  </si>
  <si>
    <t>Shares</t>
  </si>
  <si>
    <t>Weighted average common shares outstanding (in shares)</t>
  </si>
  <si>
    <t>Incremental weighted average shares from assumed exercise of dilutive options from stock-based compensation awards (in shares)</t>
  </si>
  <si>
    <t>Total weighted average diluted shares outstanding (in shares)</t>
  </si>
  <si>
    <t>Earnings per common share</t>
  </si>
  <si>
    <t>Earnings per common share - basic (in dollars per share)</t>
  </si>
  <si>
    <t>Earnings per common share - diluted (in dollars per share)</t>
  </si>
  <si>
    <t>EARNINGS PER COMMON SHARE - ADDITIONAL INFORMATION (Details) - shares shares in Millions</t>
  </si>
  <si>
    <t>Antidilutive common stock options not included in the computation of diluted earnings per common share (in shares)</t>
  </si>
  <si>
    <t>BUSINESS COMBINATIONS - PURCHASE PRICE ALLOCATION (Details) - USD ($) $ in Millions</t>
  </si>
  <si>
    <t>Feb. 29, 2016</t>
  </si>
  <si>
    <t>Business Acquisition [Line Items]</t>
  </si>
  <si>
    <t>Goodwill</t>
  </si>
  <si>
    <t>Sirona Dental Systems Inc</t>
  </si>
  <si>
    <t>Trade receivables</t>
  </si>
  <si>
    <t>Inventory</t>
  </si>
  <si>
    <t>Prepaid expenses and other current assets</t>
  </si>
  <si>
    <t>Property, plant and equipment</t>
  </si>
  <si>
    <t>Identifiable intangible assets</t>
  </si>
  <si>
    <t>Other long-term assets</t>
  </si>
  <si>
    <t>Total assets</t>
  </si>
  <si>
    <t>Other current liabilities</t>
  </si>
  <si>
    <t>Debt</t>
  </si>
  <si>
    <t>Other long-term liabilities</t>
  </si>
  <si>
    <t>Total liabilities</t>
  </si>
  <si>
    <t>Noncontrolling interest</t>
  </si>
  <si>
    <t>Total identifiable net assets</t>
  </si>
  <si>
    <t>BUSINESS COMBINATIONS - SUMMARY OF INTANGIBLE ASSETS (Details) - USD ($) $ in Millions</t>
  </si>
  <si>
    <t>Acquired Finite-Lived Intangible Assets [Line Items]</t>
  </si>
  <si>
    <t>Sirona Dental Systems Inc | Trade names and trademarks</t>
  </si>
  <si>
    <t>Acquired Indefinite-lived Intangible Assets [Line Items]</t>
  </si>
  <si>
    <t>Intangible assets acquired, amount</t>
  </si>
  <si>
    <t>Sirona Dental Systems Inc | Customer relationships</t>
  </si>
  <si>
    <t>Intangible assets acquired, useful life (in years)</t>
  </si>
  <si>
    <t>14 years</t>
  </si>
  <si>
    <t>Sirona Dental Systems Inc | Developed technology and patents</t>
  </si>
  <si>
    <t>12 years</t>
  </si>
  <si>
    <t>BUSINESS COMBINATIONS - ADDITIONAL INFORMATION (Details) - USD ($) $ in Millions</t>
  </si>
  <si>
    <t>Technologies</t>
  </si>
  <si>
    <t>Dental And Healthcare Consumables</t>
  </si>
  <si>
    <t>Sirona Dental Systems Inc | Technologies</t>
  </si>
  <si>
    <t>Sirona Dental Systems Inc | Dental And Healthcare Consumables</t>
  </si>
  <si>
    <t>BUSINESS COMBINATIONS - PRO FORMA INFORMATION (Details) - Sirona Dental Systems Inc - USD ($) $ / shares in Units, $ in Millions</t>
  </si>
  <si>
    <t>1 Months Ended</t>
  </si>
  <si>
    <t>Sirona's net sales contributed during period</t>
  </si>
  <si>
    <t>Sirona's operating contributed during period</t>
  </si>
  <si>
    <t>Diluted earnings per common share (in dollars per share)</t>
  </si>
  <si>
    <t>SEGMENT INFORMATION - NET SALES (Details) - USD ($) $ in Millions</t>
  </si>
  <si>
    <t>Revenue, Major Customer [Line Items]</t>
  </si>
  <si>
    <t>SEGMENT INFORMATION - NET SALES, EXCLUDING PRECIOUS METAL CONTENT (Details) - USD ($) $ in Millions</t>
  </si>
  <si>
    <t>Net Sales, excluding precious metal content</t>
  </si>
  <si>
    <t>Precious metal content of sales</t>
  </si>
  <si>
    <t>Net Sales, including precious metal content</t>
  </si>
  <si>
    <t>SEGMENT INFORMATION - SEGMENT OPERATING INCOME (Details) - USD ($) $ in Millions</t>
  </si>
  <si>
    <t>Segment Reporting, Reconciling Item for Operating Profit (Loss) from Segment to Consolidated [Line Items]</t>
  </si>
  <si>
    <t>Segment operating income</t>
  </si>
  <si>
    <t>Operating Segments</t>
  </si>
  <si>
    <t>Operating Segments | Dental And Healthcare Consumables</t>
  </si>
  <si>
    <t>Operating Segments | Technologies</t>
  </si>
  <si>
    <t>Segment Reconciling Items</t>
  </si>
  <si>
    <t>Depreciation resulting from the fair value step-up of property, plant and equipment from business combinations</t>
  </si>
  <si>
    <t>SEGMENT INFORMATION - ADDITIONAL INFORMATION (Details) - segment</t>
  </si>
  <si>
    <t>Segment Reporting Information [Line Items]</t>
  </si>
  <si>
    <t>Number of operating groups (in segments)</t>
  </si>
  <si>
    <t>Dental Products</t>
  </si>
  <si>
    <t>Percentage of sales, professional dental products</t>
  </si>
  <si>
    <t>92.00%</t>
  </si>
  <si>
    <t>91.00%</t>
  </si>
  <si>
    <t>INVENTORIES - SUMMARY OF INVENTORY (Details) - USD ($) $ in Millions</t>
  </si>
  <si>
    <t>Finished goods</t>
  </si>
  <si>
    <t>Work-in-process</t>
  </si>
  <si>
    <t>Raw materials and supplies</t>
  </si>
  <si>
    <t>INVENTORIES - ADDITIONAL INFORMATION (Details) - USD ($) $ in Millions</t>
  </si>
  <si>
    <t>LIFO inventory amount</t>
  </si>
  <si>
    <t>Inventory, LIFO reserve</t>
  </si>
  <si>
    <t>Inventory valuation reserve</t>
  </si>
  <si>
    <t>BENEFIT PLANS - COMPONENTS OF NET PERIODIC BENEFIT COST (Details) - USD ($) $ in Millions</t>
  </si>
  <si>
    <t>Defined Benefit Plans</t>
  </si>
  <si>
    <t>Defined Benefit Plans and Other Postretirement Benefit Plans Table Text Block [Line Items]</t>
  </si>
  <si>
    <t>Service cost</t>
  </si>
  <si>
    <t>Interest cost</t>
  </si>
  <si>
    <t>Expected return on plan assets</t>
  </si>
  <si>
    <t>Amortization of net actuarial loss</t>
  </si>
  <si>
    <t>Net periodic benefit cost</t>
  </si>
  <si>
    <t>Other Postemployment Benefit Plans</t>
  </si>
  <si>
    <t>BENEFIT PLANS - INFORMATION RELATED TO THE CONTRIBUTIONS TO THE COMPANY'S BENEFIT PLANS (Details) $ in Millions</t>
  </si>
  <si>
    <t>Mar. 31, 2017USD ($)</t>
  </si>
  <si>
    <t>Actual contributions through March 31, 2017</t>
  </si>
  <si>
    <t>Projected contributions for the remainder of the year</t>
  </si>
  <si>
    <t>Total projected contributions</t>
  </si>
  <si>
    <t>RESTRUCTURING AND OTHER COSTS - RESTRUCTURING ACCURALS (Details) $ in Millions</t>
  </si>
  <si>
    <t>Restructuring Reserve [Roll Forward]</t>
  </si>
  <si>
    <t>Provisions</t>
  </si>
  <si>
    <t>Amounts applied</t>
  </si>
  <si>
    <t>Change in estimates</t>
  </si>
  <si>
    <t>Employee Severance</t>
  </si>
  <si>
    <t>Employee Severance | Restructuring Fiscal 2015 and Prior Plans</t>
  </si>
  <si>
    <t>Employee Severance | Restructuring Fiscal 2016 Plans</t>
  </si>
  <si>
    <t>Employee Severance | Restructuring Fiscal 2017 Plans</t>
  </si>
  <si>
    <t>Lease/Contract Termination</t>
  </si>
  <si>
    <t>Lease/Contract Termination | Restructuring Fiscal 2015 and Prior Plans</t>
  </si>
  <si>
    <t>Lease/Contract Termination | Restructuring Fiscal 2016 Plans</t>
  </si>
  <si>
    <t>Lease/Contract Termination | Restructuring Fiscal 2017 Plans</t>
  </si>
  <si>
    <t>Other Restructuring Costs</t>
  </si>
  <si>
    <t>Other Restructuring Costs | Restructuring Fiscal 2015 and Prior Plans</t>
  </si>
  <si>
    <t>Other Restructuring Costs | Restructuring Fiscal 2016 Plans</t>
  </si>
  <si>
    <t>Other Restructuring Costs | Restructuring Fiscal 2017 Plans</t>
  </si>
  <si>
    <t>RESTRUCTURING AND OTHER COSTS - PROVISIONS AND ADJUSTMENTS AND AMOUNTS APPLIED FOR ALL PLANS BY SEGMENT (Details) $ in Millions</t>
  </si>
  <si>
    <t>All Other</t>
  </si>
  <si>
    <t>RESTRUCTURING AND OTHER COSTS - ADDITIONAL INFORMATION (Details) - USD ($) $ in Millions</t>
  </si>
  <si>
    <t>Oct. 31, 2016</t>
  </si>
  <si>
    <t>Restructuring, incurred cost</t>
  </si>
  <si>
    <t>Restructuring Cost and Reserve [Line Items]</t>
  </si>
  <si>
    <t>Restructuring plan, implementation period (in years)</t>
  </si>
  <si>
    <t>2 years</t>
  </si>
  <si>
    <t>Employee Severance | Maximum</t>
  </si>
  <si>
    <t>Expected remaining cost</t>
  </si>
  <si>
    <t>FINANCIAL INSTRUMENTS AND DERIVATIVES - CASH FLOW HEDGES (Details) - Cash Flow Hedging - Designated as Hedging Instrument $ in Millions</t>
  </si>
  <si>
    <t>Aggregate Notional Amount</t>
  </si>
  <si>
    <t>Aggregate Notional Amount Maturing within 12 Months</t>
  </si>
  <si>
    <t>Foreign exchange forward contracts</t>
  </si>
  <si>
    <t>Interest rate swaps</t>
  </si>
  <si>
    <t>FINANCIAL INSTRUMENTS AND DERIVATIVES - GAIN (LOSS) ON AOCI - CASH FLOW HEDGES (Details) - Cash Flow Hedging - Designated as Hedging Instrument - USD ($) $ in Millions</t>
  </si>
  <si>
    <t>Gain (Loss) in AOCI</t>
  </si>
  <si>
    <t>Effective Portion Reclassified from AOCI into Income (Expense)</t>
  </si>
  <si>
    <t>Ineffective Portion Recognized in Income (Expense)</t>
  </si>
  <si>
    <t>Interest Expense | Interest rate swaps</t>
  </si>
  <si>
    <t>Cost of Products Sold | Foreign exchange forward contracts</t>
  </si>
  <si>
    <t>Cost of Products Sold | Commodity contracts</t>
  </si>
  <si>
    <t>Selling, General and Administrative Expenses | Foreign exchange forward contracts</t>
  </si>
  <si>
    <t>Other Expense (Income), Net | Foreign exchange forward contracts</t>
  </si>
  <si>
    <t>FINANCIAL INSTRUMENTS AND DERIVATIVES - NET INVESTMENT HEDGES (Details) - Net Investment Hedging - Designated as Hedging Instrument - Foreign exchange forward contracts $ in Millions</t>
  </si>
  <si>
    <t>FINANCIAL INSTRUMENTS AND DERIVATIVES - GAIN (LOSS) ON AOCI - NET INVESTMENT HEDGES (Details) - Net Investment Hedging - Designated as Hedging Instrument - USD ($) $ in Millions</t>
  </si>
  <si>
    <t>Derivative, gain (loss) recognized in income (expense)</t>
  </si>
  <si>
    <t>Foreign exchange forward contracts | Other Expense (Income), Net</t>
  </si>
  <si>
    <t>FINANCIAL INSTRUMENTS AND DERIVATIVES - HEDGES NOT DESIGNATED (Details) - Not Designated as Hedging Instrument - USD ($) $ in Millions</t>
  </si>
  <si>
    <t>FINANCIAL INSTRUMENTS AND DERIVATIVES - BALANCE SHEET LOCATION (Details) - USD ($) $ in Millions</t>
  </si>
  <si>
    <t>Derivative asset, fair value, gross</t>
  </si>
  <si>
    <t>Derivative liability, fair value, gross</t>
  </si>
  <si>
    <t>Prepaid Expenses and Other Current Assets, Net</t>
  </si>
  <si>
    <t>Not designated derivative assets, fair value</t>
  </si>
  <si>
    <t>Other Noncurrent Assets, Net</t>
  </si>
  <si>
    <t>Accrued Liabilities</t>
  </si>
  <si>
    <t>Not designated derivative liabilities, fair value</t>
  </si>
  <si>
    <t>Other Noncurrent Liabilities</t>
  </si>
  <si>
    <t>Foreign exchange forward contracts | Prepaid Expenses and Other Current Assets, Net</t>
  </si>
  <si>
    <t>Foreign exchange forward contracts | Other Noncurrent Assets, Net</t>
  </si>
  <si>
    <t>Foreign exchange forward contracts | Accrued Liabilities</t>
  </si>
  <si>
    <t>Foreign exchange forward contracts | Other Noncurrent Liabilities</t>
  </si>
  <si>
    <t>Interest rate swaps | Prepaid Expenses and Other Current Assets, Net</t>
  </si>
  <si>
    <t>Interest rate swaps | Other Noncurrent Assets, Net</t>
  </si>
  <si>
    <t>Interest rate swaps | Accrued Liabilities</t>
  </si>
  <si>
    <t>Interest rate swaps | Other Noncurrent Liabilities</t>
  </si>
  <si>
    <t>FINANCIAL INSTRUMENTS AND DERIVATIVES - BALANCE SHEET OFFSETTING (Details) - USD ($) $ in Millions</t>
  </si>
  <si>
    <t>Derivative Asset [Abstract]</t>
  </si>
  <si>
    <t>Derivative assets, gross amounts recognized</t>
  </si>
  <si>
    <t>Derivative assets, gross amounts offset in the Consolidated Balance Sheets</t>
  </si>
  <si>
    <t>Derivative assets, net amounts presented in the Consolidated Balance Sheets</t>
  </si>
  <si>
    <t>Derivative assets, gross amounts not offset in the balance sheets, financial instruments</t>
  </si>
  <si>
    <t>Derivative assets, gross amounts not offset in the balance sheets, cash collateral received/pledged</t>
  </si>
  <si>
    <t>Derivative assets, net amount</t>
  </si>
  <si>
    <t>Derivative Liability [Abstract]</t>
  </si>
  <si>
    <t>Derivative liabilities, gross amounts recognized</t>
  </si>
  <si>
    <t>Derivative liabilities, gross amounts offset in the Consolidated Balance Sheets</t>
  </si>
  <si>
    <t>Derivative liabilities, net amounts presented in the Consolidated Balance Sheets</t>
  </si>
  <si>
    <t>Derivative liabilities, gross amounts not offset in the balance sheets, financial instruments</t>
  </si>
  <si>
    <t>Derivative liabilities, gross amounts not offset in the balance sheets, cash collateral received/pledged</t>
  </si>
  <si>
    <t>Derivative liabilities, net amount</t>
  </si>
  <si>
    <t>FINANCIAL INSTRUMENTS AND DERIVATIVES - ADDITIONAL INFORMATION (Details) € in Millions, $ in Millions</t>
  </si>
  <si>
    <t>12 Months Ended</t>
  </si>
  <si>
    <t>Mar. 31, 2016USD ($)</t>
  </si>
  <si>
    <t>Mar. 31, 2017USD ($)group</t>
  </si>
  <si>
    <t>Dec. 31, 2015</t>
  </si>
  <si>
    <t>Mar. 31, 2017JPY (¥)</t>
  </si>
  <si>
    <t>Mar. 31, 2016EUR (€)</t>
  </si>
  <si>
    <t>Number of groups of significant interest rate swaps | group</t>
  </si>
  <si>
    <t>Not Designated as Hedging Instrument</t>
  </si>
  <si>
    <t>Derivative, contract term (in years)</t>
  </si>
  <si>
    <t>5 years</t>
  </si>
  <si>
    <t>Interest rate swaps | Not Designated as Hedging Instrument</t>
  </si>
  <si>
    <t>Commodity contracts</t>
  </si>
  <si>
    <t>18 months</t>
  </si>
  <si>
    <t>Cross Currency Basis Swaps | Designated as Hedging Instrument</t>
  </si>
  <si>
    <t>Unrealized gain (loss) on derivatives before tax</t>
  </si>
  <si>
    <t>Currency Swap | Not Designated as Hedging Instrument</t>
  </si>
  <si>
    <t>Aggregate Notional Amount | €</t>
  </si>
  <si>
    <t>Cash Flow Hedging | Designated as Hedging Instrument</t>
  </si>
  <si>
    <t>Cash Flow Hedging | Interest rate swaps | Designated as Hedging Instrument</t>
  </si>
  <si>
    <t>Derivative, fixed interest rate (as a percent)</t>
  </si>
  <si>
    <t>0.90%</t>
  </si>
  <si>
    <t>Term Loan Agreement</t>
  </si>
  <si>
    <t>Aggregate Notional Amount | ¥</t>
  </si>
  <si>
    <t>FAIR VALUE MEASUREMENT - FINANCIAL ASSETS AND LIABILITIES THAT ARE RECORDED AT FAIR VALUE AND CLASSIFIED BASED ON THE LOWEST LEVEL OF INPUT (Details) - USD ($) $ in Millions</t>
  </si>
  <si>
    <t>Fair Value, Balance Sheet Grouping, Financial Statement Captions [Line Items]</t>
  </si>
  <si>
    <t>Assets</t>
  </si>
  <si>
    <t>Liabilities</t>
  </si>
  <si>
    <t>Contingent considerations on acquisitions</t>
  </si>
  <si>
    <t>Fair Value, Inputs, Level 1</t>
  </si>
  <si>
    <t>Fair Value, Inputs, Level 1 | Foreign exchange forward contracts</t>
  </si>
  <si>
    <t>Fair Value, Inputs, Level 1 | Interest rate swaps</t>
  </si>
  <si>
    <t>Fair Value, Inputs, Level 1 | Contingent considerations on acquisitions</t>
  </si>
  <si>
    <t>Fair Value, Inputs, Level 2</t>
  </si>
  <si>
    <t>Fair Value, Inputs, Level 2 | Foreign exchange forward contracts</t>
  </si>
  <si>
    <t>Fair Value, Inputs, Level 2 | Interest rate swaps</t>
  </si>
  <si>
    <t>Fair Value, Inputs, Level 2 | Contingent considerations on acquisitions</t>
  </si>
  <si>
    <t>Fair Value, Inputs, Level 3</t>
  </si>
  <si>
    <t>Fair Value, Inputs, Level 3 | Foreign exchange forward contracts</t>
  </si>
  <si>
    <t>Fair Value, Inputs, Level 3 | Interest rate swaps</t>
  </si>
  <si>
    <t>Fair Value, Inputs, Level 3 | Contingent considerations on acquisitions</t>
  </si>
  <si>
    <t>FAIR VALUE MEASUREMENT - LEVEL 3 LIABILITIES WITH UNOBSERVABLE INPUTS (Details) $ in Millions</t>
  </si>
  <si>
    <t>Fair Value, Liabilities Measured on Recurring Basis, Unobservable Input Reconciliation, Calculation [Roll Forward]</t>
  </si>
  <si>
    <t>Balance at December 31, 2016</t>
  </si>
  <si>
    <t>Unrealized gain:</t>
  </si>
  <si>
    <t>Unrealized gain: Reported in Other expense (income), net</t>
  </si>
  <si>
    <t>Effect of exchange rate changes</t>
  </si>
  <si>
    <t>Balance at March 31, 2017</t>
  </si>
  <si>
    <t>FAIR VALUE MEASUREMENT - ADDITIONAL INFORMATION (Details) - USD ($) $ in Millions</t>
  </si>
  <si>
    <t>Estimate of Fair Value, Fair Value Disclosure</t>
  </si>
  <si>
    <t>Long-term debt, fair value</t>
  </si>
  <si>
    <t>Carrying (Reported) Amount, Fair Value Disclosure</t>
  </si>
  <si>
    <t>INCOME TAXES - ADDITIONAL INFORMATION (Details) - USD ($) $ in Millions</t>
  </si>
  <si>
    <t>Tax expense related to enacted statutory rate changes</t>
  </si>
  <si>
    <t>Tax benefit for other discrete tax matters</t>
  </si>
  <si>
    <t>Tax benefit from release of valuation allowance</t>
  </si>
  <si>
    <t>FINANCING ARRANGEMENTS - LONG-TERM BORROWINGS (Details)</t>
  </si>
  <si>
    <t>Debt Instrument [Line Items]</t>
  </si>
  <si>
    <t>Remaining borrowing capacity</t>
  </si>
  <si>
    <t>Revolving Credit Agreement</t>
  </si>
  <si>
    <t>Line of credit, maximum borrowing capacity</t>
  </si>
  <si>
    <t>Commercial Paper</t>
  </si>
  <si>
    <t>Facility term loan outstanding</t>
  </si>
  <si>
    <t>GOODWILL AND INTANGIBLE ASSETS - RECONCILIATION OF CHANGES IN GOODWILL (Details) $ in Millions</t>
  </si>
  <si>
    <t>Goodwill [Roll Forward]</t>
  </si>
  <si>
    <t>Balance, beginning of the year</t>
  </si>
  <si>
    <t>Adjustments of provisional amounts on prior acquisitions</t>
  </si>
  <si>
    <t>Effects of exchange rate changes</t>
  </si>
  <si>
    <t>Balance, end of the year</t>
  </si>
  <si>
    <t>GOODWILL AND INTANGIBLE ASSETS - IDENTIFIABLE DEFINITE-LIVED AND INDEFINITE-LIVED INTANGIBLE ASSETS (Details) $ in Millions</t>
  </si>
  <si>
    <t>Feb. 29, 2016USD ($)</t>
  </si>
  <si>
    <t>Mar. 31, 2017USD ($)segment</t>
  </si>
  <si>
    <t>Dec. 31, 2016USD ($)</t>
  </si>
  <si>
    <t>Finite-Lived Intangible Assets [Line Items]</t>
  </si>
  <si>
    <t>Gross Carrying Amount</t>
  </si>
  <si>
    <t>Accumulated Amortization</t>
  </si>
  <si>
    <t>Net Carrying Amount</t>
  </si>
  <si>
    <t>Identifiable intangible assets, gross</t>
  </si>
  <si>
    <t>Number of reporting units created (in segments) | segment</t>
  </si>
  <si>
    <t>Technologies | Sirona Dental Systems Inc</t>
  </si>
  <si>
    <t>Dental And Healthcare Consumables | Sirona Dental Systems Inc</t>
  </si>
  <si>
    <t>Trademarks And In-Process Research And Development</t>
  </si>
  <si>
    <t>Indefinite-lived intangible assets, gross carrying amount</t>
  </si>
  <si>
    <t>Trade names and trademarks | Sirona Dental Systems Inc</t>
  </si>
  <si>
    <t>Patents and developed technology</t>
  </si>
  <si>
    <t>Trademarks</t>
  </si>
  <si>
    <t>Licensing agreements</t>
  </si>
  <si>
    <t>Customer relationships</t>
  </si>
  <si>
    <t>COMMITMENTS AND CONTINGENCIES - ADDITIONAL INFORMATION (Details) - Eastern District Of Pennsylvania</t>
  </si>
  <si>
    <t>Jan. 20, 2014employee</t>
  </si>
  <si>
    <t>Former Employee</t>
  </si>
  <si>
    <t>Commitments and Contingencies Disclosure [Line Items]</t>
  </si>
  <si>
    <t>Number of plaintiffs (in plaintiffs)</t>
  </si>
  <si>
    <t>Employee</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84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9229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00.5</v>
      </c>
      <c r="C4" s="7" t="n">
        <v>772.6</v>
      </c>
    </row>
    <row r="5" spans="1:3">
      <c r="A5" s="4" t="s">
        <v>28</v>
      </c>
      <c r="B5" s="8" t="n">
        <v>408.5</v>
      </c>
      <c r="C5" s="8" t="n">
        <v>353.7</v>
      </c>
    </row>
    <row r="6" spans="1:3">
      <c r="A6" s="4" t="s">
        <v>29</v>
      </c>
      <c r="B6" s="5" t="n">
        <v>492</v>
      </c>
      <c r="C6" s="8" t="n">
        <v>418.9</v>
      </c>
    </row>
    <row r="7" spans="1:3">
      <c r="A7" s="4" t="s">
        <v>30</v>
      </c>
      <c r="B7" s="8" t="n">
        <v>404.7</v>
      </c>
      <c r="C7" s="8" t="n">
        <v>342.1</v>
      </c>
    </row>
    <row r="8" spans="1:3">
      <c r="A8" s="4" t="s">
        <v>31</v>
      </c>
      <c r="B8" s="8" t="n">
        <v>3.1</v>
      </c>
      <c r="C8" s="8" t="n">
        <v>4.1</v>
      </c>
    </row>
    <row r="9" spans="1:3">
      <c r="A9" s="4" t="s">
        <v>32</v>
      </c>
      <c r="B9" s="8" t="n">
        <v>84.2</v>
      </c>
      <c r="C9" s="8" t="n">
        <v>72.7</v>
      </c>
    </row>
    <row r="10" spans="1:3">
      <c r="A10" s="3" t="s">
        <v>33</v>
      </c>
    </row>
    <row r="11" spans="1:3">
      <c r="A11" s="4" t="s">
        <v>34</v>
      </c>
      <c r="B11" s="8" t="n">
        <v>9.300000000000001</v>
      </c>
      <c r="C11" s="8" t="n">
        <v>9.199999999999999</v>
      </c>
    </row>
    <row r="12" spans="1:3">
      <c r="A12" s="4" t="s">
        <v>35</v>
      </c>
      <c r="B12" s="8" t="n">
        <v>-0.7</v>
      </c>
      <c r="C12" s="8" t="n">
        <v>-0.5</v>
      </c>
    </row>
    <row r="13" spans="1:3">
      <c r="A13" s="4" t="s">
        <v>36</v>
      </c>
      <c r="B13" s="5" t="n">
        <v>-1</v>
      </c>
      <c r="C13" s="8" t="n">
        <v>-3.4</v>
      </c>
    </row>
    <row r="14" spans="1:3">
      <c r="A14" s="4" t="s">
        <v>37</v>
      </c>
      <c r="B14" s="8" t="n">
        <v>76.59999999999999</v>
      </c>
      <c r="C14" s="8" t="n">
        <v>67.40000000000001</v>
      </c>
    </row>
    <row r="15" spans="1:3">
      <c r="A15" s="4" t="s">
        <v>38</v>
      </c>
      <c r="B15" s="8" t="n">
        <v>16.9</v>
      </c>
      <c r="C15" s="8" t="n">
        <v>-57.9</v>
      </c>
    </row>
    <row r="16" spans="1:3">
      <c r="A16" s="4" t="s">
        <v>39</v>
      </c>
      <c r="B16" s="8" t="n">
        <v>59.7</v>
      </c>
      <c r="C16" s="8" t="n">
        <v>125.3</v>
      </c>
    </row>
    <row r="17" spans="1:3">
      <c r="A17" s="4" t="s">
        <v>40</v>
      </c>
      <c r="B17" s="8" t="n">
        <v>-0.1</v>
      </c>
      <c r="C17" s="8" t="n">
        <v>0.3</v>
      </c>
    </row>
    <row r="18" spans="1:3">
      <c r="A18" s="4" t="s">
        <v>41</v>
      </c>
      <c r="B18" s="7" t="n">
        <v>59.8</v>
      </c>
      <c r="C18" s="9" t="n">
        <v>125</v>
      </c>
    </row>
    <row r="19" spans="1:3">
      <c r="A19" s="3" t="s">
        <v>42</v>
      </c>
    </row>
    <row r="20" spans="1:3">
      <c r="A20" s="4" t="s">
        <v>43</v>
      </c>
      <c r="B20" s="10" t="n">
        <v>0.26</v>
      </c>
      <c r="C20" s="10" t="n">
        <v>0.72</v>
      </c>
    </row>
    <row r="21" spans="1:3">
      <c r="A21" s="4" t="s">
        <v>44</v>
      </c>
      <c r="B21" s="10" t="n">
        <v>0.26</v>
      </c>
      <c r="C21" s="10" t="n">
        <v>0.7</v>
      </c>
    </row>
    <row r="22" spans="1:3">
      <c r="A22" s="3" t="s">
        <v>45</v>
      </c>
    </row>
    <row r="23" spans="1:3">
      <c r="A23" s="4" t="s">
        <v>46</v>
      </c>
      <c r="B23" s="8" t="n">
        <v>230.1</v>
      </c>
      <c r="C23" s="8" t="n">
        <v>174.8</v>
      </c>
    </row>
    <row r="24" spans="1:3">
      <c r="A24" s="4" t="s">
        <v>47</v>
      </c>
      <c r="B24" s="5" t="n">
        <v>234</v>
      </c>
      <c r="C24" s="8" t="n">
        <v>17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v>
      </c>
      <c r="B1" s="2" t="s">
        <v>1</v>
      </c>
    </row>
    <row r="2" spans="1:3">
      <c r="B2" s="2" t="s">
        <v>2</v>
      </c>
      <c r="C2" s="2" t="s">
        <v>25</v>
      </c>
    </row>
    <row r="3" spans="1:3">
      <c r="A3" s="3" t="s">
        <v>49</v>
      </c>
    </row>
    <row r="4" spans="1:3">
      <c r="A4" s="4" t="s">
        <v>39</v>
      </c>
      <c r="B4" s="7" t="n">
        <v>59.7</v>
      </c>
      <c r="C4" s="7" t="n">
        <v>125.3</v>
      </c>
    </row>
    <row r="5" spans="1:3">
      <c r="A5" s="3" t="s">
        <v>50</v>
      </c>
    </row>
    <row r="6" spans="1:3">
      <c r="A6" s="4" t="s">
        <v>51</v>
      </c>
      <c r="B6" s="8" t="n">
        <v>49.7</v>
      </c>
      <c r="C6" s="8" t="n">
        <v>186.8</v>
      </c>
    </row>
    <row r="7" spans="1:3">
      <c r="A7" s="4" t="s">
        <v>52</v>
      </c>
      <c r="B7" s="8" t="n">
        <v>-3.3</v>
      </c>
      <c r="C7" s="8" t="n">
        <v>-24.8</v>
      </c>
    </row>
    <row r="8" spans="1:3">
      <c r="A8" s="4" t="s">
        <v>53</v>
      </c>
      <c r="B8" s="8" t="n">
        <v>1.2</v>
      </c>
      <c r="C8" s="8" t="n">
        <v>0.9</v>
      </c>
    </row>
    <row r="9" spans="1:3">
      <c r="A9" s="4" t="s">
        <v>54</v>
      </c>
      <c r="B9" s="8" t="n">
        <v>47.6</v>
      </c>
      <c r="C9" s="8" t="n">
        <v>162.9</v>
      </c>
    </row>
    <row r="10" spans="1:3">
      <c r="A10" s="4" t="s">
        <v>55</v>
      </c>
      <c r="B10" s="8" t="n">
        <v>107.3</v>
      </c>
      <c r="C10" s="8" t="n">
        <v>288.2</v>
      </c>
    </row>
    <row r="11" spans="1:3">
      <c r="A11" s="4" t="s">
        <v>56</v>
      </c>
      <c r="B11" s="8" t="n">
        <v>-0.2</v>
      </c>
      <c r="C11" s="8" t="n">
        <v>0.4</v>
      </c>
    </row>
    <row r="12" spans="1:3">
      <c r="A12" s="4" t="s">
        <v>57</v>
      </c>
      <c r="B12" s="7" t="n">
        <v>107.5</v>
      </c>
      <c r="C12" s="7" t="n">
        <v>28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row>
    <row r="10" spans="1:2">
      <c r="A10" s="3" t="s">
        <v>268</v>
      </c>
    </row>
    <row r="11" spans="1:2">
      <c r="A11" s="4" t="s">
        <v>269</v>
      </c>
      <c r="B11" s="4" t="s">
        <v>280</v>
      </c>
    </row>
    <row r="12" spans="1:2">
      <c r="A12" s="4" t="s">
        <v>281</v>
      </c>
    </row>
    <row r="13" spans="1:2">
      <c r="A13" s="3" t="s">
        <v>268</v>
      </c>
    </row>
    <row r="14" spans="1:2">
      <c r="A14" s="4" t="s">
        <v>269</v>
      </c>
      <c r="B1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1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59</v>
      </c>
    </row>
    <row r="3" spans="1:3">
      <c r="A3" s="3" t="s">
        <v>294</v>
      </c>
    </row>
    <row r="4" spans="1:3">
      <c r="A4" s="4" t="s">
        <v>64</v>
      </c>
      <c r="B4" s="7" t="n">
        <v>193.6</v>
      </c>
      <c r="C4" s="7" t="n">
        <v>173.5</v>
      </c>
    </row>
    <row r="5" spans="1:3">
      <c r="A5" s="4" t="s">
        <v>69</v>
      </c>
      <c r="B5" s="5" t="n">
        <v>153</v>
      </c>
      <c r="C5" s="8" t="n">
        <v>107.7</v>
      </c>
    </row>
    <row r="6" spans="1:3">
      <c r="A6" s="4" t="s">
        <v>74</v>
      </c>
      <c r="B6" s="8" t="n">
        <v>42.1</v>
      </c>
      <c r="C6" s="8" t="n">
        <v>60.8</v>
      </c>
    </row>
    <row r="7" spans="1:3">
      <c r="A7" s="4" t="s">
        <v>78</v>
      </c>
      <c r="B7" s="8" t="n">
        <v>753.2</v>
      </c>
      <c r="C7" s="8" t="n">
        <v>723.5</v>
      </c>
    </row>
    <row r="8" spans="1:3">
      <c r="A8" s="4" t="s">
        <v>295</v>
      </c>
      <c r="B8" s="8" t="n">
        <v>6.3</v>
      </c>
    </row>
    <row r="9" spans="1:3">
      <c r="A9" s="4" t="s">
        <v>296</v>
      </c>
      <c r="C9" s="5" t="n">
        <v>0</v>
      </c>
    </row>
    <row r="10" spans="1:3">
      <c r="A10" s="4" t="s">
        <v>149</v>
      </c>
    </row>
    <row r="11" spans="1:3">
      <c r="A11" s="3" t="s">
        <v>294</v>
      </c>
    </row>
    <row r="12" spans="1:3">
      <c r="A12" s="4" t="s">
        <v>296</v>
      </c>
      <c r="C12" s="5" t="n">
        <v>1</v>
      </c>
    </row>
    <row r="13" spans="1:3">
      <c r="A13" s="4" t="s">
        <v>150</v>
      </c>
    </row>
    <row r="14" spans="1:3">
      <c r="A14" s="3" t="s">
        <v>294</v>
      </c>
    </row>
    <row r="15" spans="1:3">
      <c r="A15" s="4" t="s">
        <v>296</v>
      </c>
      <c r="C15" s="5" t="n">
        <v>-1</v>
      </c>
    </row>
    <row r="16" spans="1:3">
      <c r="A16" s="4" t="s">
        <v>297</v>
      </c>
    </row>
    <row r="17" spans="1:3">
      <c r="A17" s="3" t="s">
        <v>294</v>
      </c>
    </row>
    <row r="18" spans="1:3">
      <c r="A18" s="4" t="s">
        <v>296</v>
      </c>
      <c r="C18" s="5" t="n">
        <v>1</v>
      </c>
    </row>
    <row r="19" spans="1:3">
      <c r="A19" s="4" t="s">
        <v>298</v>
      </c>
    </row>
    <row r="20" spans="1:3">
      <c r="A20" s="3" t="s">
        <v>294</v>
      </c>
    </row>
    <row r="21" spans="1:3">
      <c r="A21" s="4" t="s">
        <v>296</v>
      </c>
      <c r="C21" s="5" t="n">
        <v>-1</v>
      </c>
    </row>
    <row r="22" spans="1:3">
      <c r="A22" s="4" t="s">
        <v>299</v>
      </c>
    </row>
    <row r="23" spans="1:3">
      <c r="A23" s="3" t="s">
        <v>294</v>
      </c>
    </row>
    <row r="24" spans="1:3">
      <c r="A24" s="4" t="s">
        <v>64</v>
      </c>
      <c r="C24" s="8" t="n">
        <v>345.6</v>
      </c>
    </row>
    <row r="25" spans="1:3">
      <c r="A25" s="4" t="s">
        <v>69</v>
      </c>
      <c r="C25" s="8" t="n">
        <v>64.09999999999999</v>
      </c>
    </row>
    <row r="26" spans="1:3">
      <c r="A26" s="4" t="s">
        <v>74</v>
      </c>
      <c r="C26" s="8" t="n">
        <v>64.2</v>
      </c>
    </row>
    <row r="27" spans="1:3">
      <c r="A27" s="4" t="s">
        <v>78</v>
      </c>
      <c r="C27" s="8" t="n">
        <v>848.6</v>
      </c>
    </row>
    <row r="28" spans="1:3">
      <c r="A28" s="4" t="s">
        <v>300</v>
      </c>
    </row>
    <row r="29" spans="1:3">
      <c r="A29" s="3" t="s">
        <v>294</v>
      </c>
    </row>
    <row r="30" spans="1:3">
      <c r="A30" s="4" t="s">
        <v>64</v>
      </c>
      <c r="C30" s="8" t="n">
        <v>-172.1</v>
      </c>
    </row>
    <row r="31" spans="1:3">
      <c r="A31" s="4" t="s">
        <v>69</v>
      </c>
      <c r="C31" s="8" t="n">
        <v>43.6</v>
      </c>
    </row>
    <row r="32" spans="1:3">
      <c r="A32" s="4" t="s">
        <v>74</v>
      </c>
      <c r="C32" s="8" t="n">
        <v>-3.4</v>
      </c>
    </row>
    <row r="33" spans="1:3">
      <c r="A33" s="4" t="s">
        <v>78</v>
      </c>
      <c r="C33" s="8" t="n">
        <v>-125.1</v>
      </c>
    </row>
    <row r="34" spans="1:3">
      <c r="A34" s="4" t="s">
        <v>301</v>
      </c>
    </row>
    <row r="35" spans="1:3">
      <c r="A35" s="3" t="s">
        <v>294</v>
      </c>
    </row>
    <row r="36" spans="1:3">
      <c r="A36" s="4" t="s">
        <v>302</v>
      </c>
      <c r="B36" s="8" t="n">
        <v>55.6</v>
      </c>
      <c r="C36" s="8" t="n">
        <v>63.4</v>
      </c>
    </row>
    <row r="37" spans="1:3">
      <c r="A37" s="4" t="s">
        <v>303</v>
      </c>
    </row>
    <row r="38" spans="1:3">
      <c r="A38" s="3" t="s">
        <v>294</v>
      </c>
    </row>
    <row r="39" spans="1:3">
      <c r="A39" s="4" t="s">
        <v>304</v>
      </c>
      <c r="B39" s="7" t="n">
        <v>20.6</v>
      </c>
      <c r="C39" s="7" t="n">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5</v>
      </c>
      <c r="B1" s="2" t="s">
        <v>1</v>
      </c>
    </row>
    <row r="2" spans="1:3">
      <c r="B2" s="2" t="s">
        <v>2</v>
      </c>
      <c r="C2" s="2" t="s">
        <v>25</v>
      </c>
    </row>
    <row r="3" spans="1:3">
      <c r="A3" s="3" t="s">
        <v>306</v>
      </c>
    </row>
    <row r="4" spans="1:3">
      <c r="A4" s="4" t="s">
        <v>110</v>
      </c>
      <c r="B4" s="7" t="n">
        <v>10.4</v>
      </c>
      <c r="C4" s="7" t="n">
        <v>4.5</v>
      </c>
    </row>
    <row r="5" spans="1:3">
      <c r="A5" s="4" t="s">
        <v>307</v>
      </c>
      <c r="B5" s="8" t="n">
        <v>3.3</v>
      </c>
      <c r="C5" s="8" t="n">
        <v>1.3</v>
      </c>
    </row>
    <row r="6" spans="1:3">
      <c r="A6" s="4" t="s">
        <v>308</v>
      </c>
    </row>
    <row r="7" spans="1:3">
      <c r="A7" s="3" t="s">
        <v>306</v>
      </c>
    </row>
    <row r="8" spans="1:3">
      <c r="A8" s="4" t="s">
        <v>110</v>
      </c>
      <c r="B8" s="8" t="n">
        <v>10.1</v>
      </c>
      <c r="C8" s="8" t="n">
        <v>4.4</v>
      </c>
    </row>
    <row r="9" spans="1:3">
      <c r="A9" s="4" t="s">
        <v>309</v>
      </c>
    </row>
    <row r="10" spans="1:3">
      <c r="A10" s="3" t="s">
        <v>306</v>
      </c>
    </row>
    <row r="11" spans="1:3">
      <c r="A11" s="4" t="s">
        <v>110</v>
      </c>
      <c r="B11" s="8" t="n">
        <v>0.3</v>
      </c>
      <c r="C11" s="8" t="n">
        <v>0.1</v>
      </c>
    </row>
    <row r="12" spans="1:3">
      <c r="A12" s="4" t="s">
        <v>310</v>
      </c>
    </row>
    <row r="13" spans="1:3">
      <c r="A13" s="3" t="s">
        <v>306</v>
      </c>
    </row>
    <row r="14" spans="1:3">
      <c r="A14" s="4" t="s">
        <v>110</v>
      </c>
      <c r="B14" s="8" t="n">
        <v>2.7</v>
      </c>
      <c r="C14" s="8" t="n">
        <v>2.1</v>
      </c>
    </row>
    <row r="15" spans="1:3">
      <c r="A15" s="4" t="s">
        <v>311</v>
      </c>
    </row>
    <row r="16" spans="1:3">
      <c r="A16" s="3" t="s">
        <v>306</v>
      </c>
    </row>
    <row r="17" spans="1:3">
      <c r="A17" s="4" t="s">
        <v>110</v>
      </c>
      <c r="B17" s="7" t="n">
        <v>7.7</v>
      </c>
      <c r="C17" s="7" t="n">
        <v>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5</v>
      </c>
      <c r="D2" s="2" t="s">
        <v>59</v>
      </c>
    </row>
    <row r="3" spans="1:4">
      <c r="A3" s="3" t="s">
        <v>313</v>
      </c>
    </row>
    <row r="4" spans="1:4">
      <c r="A4" s="4" t="s">
        <v>314</v>
      </c>
      <c r="B4" s="7" t="n">
        <v>59.3</v>
      </c>
      <c r="C4" s="7" t="n">
        <v>198.4</v>
      </c>
    </row>
    <row r="5" spans="1:4">
      <c r="A5" s="4" t="s">
        <v>315</v>
      </c>
      <c r="B5" s="8" t="n">
        <v>176.3</v>
      </c>
      <c r="D5" s="7" t="n">
        <v>166.4</v>
      </c>
    </row>
    <row r="6" spans="1:4">
      <c r="A6" s="4" t="s">
        <v>281</v>
      </c>
    </row>
    <row r="7" spans="1:4">
      <c r="A7" s="3" t="s">
        <v>313</v>
      </c>
    </row>
    <row r="8" spans="1:4">
      <c r="A8" s="4" t="s">
        <v>316</v>
      </c>
      <c r="B8" s="7" t="n">
        <v>-9.5</v>
      </c>
      <c r="C8" s="7" t="n">
        <v>-1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63.3</v>
      </c>
      <c r="C3" s="7" t="n">
        <v>383.9</v>
      </c>
    </row>
    <row r="4" spans="1:3">
      <c r="A4" s="4" t="s">
        <v>62</v>
      </c>
      <c r="B4" s="8" t="n">
        <v>598.6</v>
      </c>
      <c r="C4" s="5" t="n">
        <v>636</v>
      </c>
    </row>
    <row r="5" spans="1:3">
      <c r="A5" s="4" t="s">
        <v>63</v>
      </c>
      <c r="B5" s="8" t="n">
        <v>565.1</v>
      </c>
      <c r="C5" s="8" t="n">
        <v>517.1</v>
      </c>
    </row>
    <row r="6" spans="1:3">
      <c r="A6" s="4" t="s">
        <v>64</v>
      </c>
      <c r="B6" s="8" t="n">
        <v>193.6</v>
      </c>
      <c r="C6" s="8" t="n">
        <v>173.5</v>
      </c>
    </row>
    <row r="7" spans="1:3">
      <c r="A7" s="4" t="s">
        <v>65</v>
      </c>
      <c r="B7" s="8" t="n">
        <v>1720.6</v>
      </c>
      <c r="C7" s="8" t="n">
        <v>1710.5</v>
      </c>
    </row>
    <row r="8" spans="1:3">
      <c r="A8" s="4" t="s">
        <v>66</v>
      </c>
      <c r="B8" s="8" t="n">
        <v>807.1</v>
      </c>
      <c r="C8" s="8" t="n">
        <v>799.8</v>
      </c>
    </row>
    <row r="9" spans="1:3">
      <c r="A9" s="4" t="s">
        <v>67</v>
      </c>
      <c r="B9" s="8" t="n">
        <v>2955.1</v>
      </c>
      <c r="C9" s="8" t="n">
        <v>2957.6</v>
      </c>
    </row>
    <row r="10" spans="1:3">
      <c r="A10" s="4" t="s">
        <v>68</v>
      </c>
      <c r="B10" s="8" t="n">
        <v>5958.2</v>
      </c>
      <c r="C10" s="5" t="n">
        <v>5952</v>
      </c>
    </row>
    <row r="11" spans="1:3">
      <c r="A11" s="4" t="s">
        <v>69</v>
      </c>
      <c r="B11" s="5" t="n">
        <v>153</v>
      </c>
      <c r="C11" s="8" t="n">
        <v>107.7</v>
      </c>
    </row>
    <row r="12" spans="1:3">
      <c r="A12" s="4" t="s">
        <v>70</v>
      </c>
      <c r="B12" s="5" t="n">
        <v>11594</v>
      </c>
      <c r="C12" s="8" t="n">
        <v>11527.6</v>
      </c>
    </row>
    <row r="13" spans="1:3">
      <c r="A13" s="3" t="s">
        <v>71</v>
      </c>
    </row>
    <row r="14" spans="1:3">
      <c r="A14" s="4" t="s">
        <v>72</v>
      </c>
      <c r="B14" s="8" t="n">
        <v>258.4</v>
      </c>
      <c r="C14" s="5" t="n">
        <v>223</v>
      </c>
    </row>
    <row r="15" spans="1:3">
      <c r="A15" s="4" t="s">
        <v>73</v>
      </c>
      <c r="B15" s="8" t="n">
        <v>424.3</v>
      </c>
      <c r="C15" s="8" t="n">
        <v>462.7</v>
      </c>
    </row>
    <row r="16" spans="1:3">
      <c r="A16" s="4" t="s">
        <v>74</v>
      </c>
      <c r="B16" s="8" t="n">
        <v>42.1</v>
      </c>
      <c r="C16" s="8" t="n">
        <v>60.8</v>
      </c>
    </row>
    <row r="17" spans="1:3">
      <c r="A17" s="4" t="s">
        <v>75</v>
      </c>
      <c r="B17" s="8" t="n">
        <v>22.7</v>
      </c>
      <c r="C17" s="8" t="n">
        <v>21.1</v>
      </c>
    </row>
    <row r="18" spans="1:3">
      <c r="A18" s="4" t="s">
        <v>76</v>
      </c>
      <c r="B18" s="8" t="n">
        <v>747.5</v>
      </c>
      <c r="C18" s="8" t="n">
        <v>767.6</v>
      </c>
    </row>
    <row r="19" spans="1:3">
      <c r="A19" s="4" t="s">
        <v>77</v>
      </c>
      <c r="B19" s="8" t="n">
        <v>1528.1</v>
      </c>
      <c r="C19" s="8" t="n">
        <v>1511.1</v>
      </c>
    </row>
    <row r="20" spans="1:3">
      <c r="A20" s="4" t="s">
        <v>78</v>
      </c>
      <c r="B20" s="8" t="n">
        <v>753.2</v>
      </c>
      <c r="C20" s="8" t="n">
        <v>723.5</v>
      </c>
    </row>
    <row r="21" spans="1:3">
      <c r="A21" s="4" t="s">
        <v>79</v>
      </c>
      <c r="B21" s="8" t="n">
        <v>401.6</v>
      </c>
      <c r="C21" s="8" t="n">
        <v>399.5</v>
      </c>
    </row>
    <row r="22" spans="1:3">
      <c r="A22" s="4" t="s">
        <v>80</v>
      </c>
      <c r="B22" s="8" t="n">
        <v>3430.4</v>
      </c>
      <c r="C22" s="8" t="n">
        <v>3401.7</v>
      </c>
    </row>
    <row r="23" spans="1:3">
      <c r="A23" s="4" t="s">
        <v>81</v>
      </c>
      <c r="B23" s="4" t="s">
        <v>82</v>
      </c>
      <c r="C23" s="4" t="s">
        <v>82</v>
      </c>
    </row>
    <row r="24" spans="1:3">
      <c r="A24" s="3" t="s">
        <v>83</v>
      </c>
    </row>
    <row r="25" spans="1:3">
      <c r="A25" s="4" t="s">
        <v>84</v>
      </c>
      <c r="B25" s="5" t="n">
        <v>0</v>
      </c>
      <c r="C25" s="5" t="n">
        <v>0</v>
      </c>
    </row>
    <row r="26" spans="1:3">
      <c r="A26" s="4" t="s">
        <v>85</v>
      </c>
      <c r="B26" s="8" t="n">
        <v>2.6</v>
      </c>
      <c r="C26" s="8" t="n">
        <v>2.6</v>
      </c>
    </row>
    <row r="27" spans="1:3">
      <c r="A27" s="4" t="s">
        <v>86</v>
      </c>
      <c r="B27" s="8" t="n">
        <v>6516.2</v>
      </c>
      <c r="C27" s="8" t="n">
        <v>6516.7</v>
      </c>
    </row>
    <row r="28" spans="1:3">
      <c r="A28" s="4" t="s">
        <v>87</v>
      </c>
      <c r="B28" s="8" t="n">
        <v>3986.4</v>
      </c>
      <c r="C28" s="5" t="n">
        <v>3948</v>
      </c>
    </row>
    <row r="29" spans="1:3">
      <c r="A29" s="4" t="s">
        <v>88</v>
      </c>
      <c r="B29" s="5" t="n">
        <v>-658</v>
      </c>
      <c r="C29" s="8" t="n">
        <v>-705.7</v>
      </c>
    </row>
    <row r="30" spans="1:3">
      <c r="A30" s="4" t="s">
        <v>89</v>
      </c>
      <c r="B30" s="5" t="n">
        <v>-1695</v>
      </c>
      <c r="C30" s="8" t="n">
        <v>-1647.3</v>
      </c>
    </row>
    <row r="31" spans="1:3">
      <c r="A31" s="4" t="s">
        <v>90</v>
      </c>
      <c r="B31" s="8" t="n">
        <v>8152.2</v>
      </c>
      <c r="C31" s="8" t="n">
        <v>8114.3</v>
      </c>
    </row>
    <row r="32" spans="1:3">
      <c r="A32" s="4" t="s">
        <v>91</v>
      </c>
      <c r="B32" s="8" t="n">
        <v>11.4</v>
      </c>
      <c r="C32" s="8" t="n">
        <v>11.6</v>
      </c>
    </row>
    <row r="33" spans="1:3">
      <c r="A33" s="4" t="s">
        <v>92</v>
      </c>
      <c r="B33" s="8" t="n">
        <v>8163.6</v>
      </c>
      <c r="C33" s="8" t="n">
        <v>8125.9</v>
      </c>
    </row>
    <row r="34" spans="1:3">
      <c r="A34" s="4" t="s">
        <v>93</v>
      </c>
      <c r="B34" s="9" t="n">
        <v>11594</v>
      </c>
      <c r="C34" s="7" t="n">
        <v>1152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3" t="s">
        <v>318</v>
      </c>
    </row>
    <row r="4" spans="1:3">
      <c r="A4" s="4" t="s">
        <v>319</v>
      </c>
      <c r="B4" s="7" t="n">
        <v>8125.9</v>
      </c>
      <c r="C4" s="7" t="n">
        <v>2339.4</v>
      </c>
    </row>
    <row r="5" spans="1:3">
      <c r="A5" s="4" t="s">
        <v>320</v>
      </c>
      <c r="B5" s="8" t="n">
        <v>1.5</v>
      </c>
      <c r="C5" s="8" t="n">
        <v>-5.9</v>
      </c>
    </row>
    <row r="6" spans="1:3">
      <c r="A6" s="4" t="s">
        <v>54</v>
      </c>
      <c r="B6" s="8" t="n">
        <v>47.6</v>
      </c>
      <c r="C6" s="8" t="n">
        <v>162.9</v>
      </c>
    </row>
    <row r="7" spans="1:3">
      <c r="A7" s="4" t="s">
        <v>321</v>
      </c>
      <c r="B7" s="8" t="n">
        <v>8163.6</v>
      </c>
      <c r="C7" s="8" t="n">
        <v>8385.4</v>
      </c>
    </row>
    <row r="8" spans="1:3">
      <c r="A8" s="4" t="s">
        <v>151</v>
      </c>
    </row>
    <row r="9" spans="1:3">
      <c r="A9" s="3" t="s">
        <v>318</v>
      </c>
    </row>
    <row r="10" spans="1:3">
      <c r="A10" s="4" t="s">
        <v>319</v>
      </c>
      <c r="B10" s="8" t="n">
        <v>-705.7</v>
      </c>
      <c r="C10" s="5" t="n">
        <v>-594</v>
      </c>
    </row>
    <row r="11" spans="1:3">
      <c r="A11" s="4" t="s">
        <v>322</v>
      </c>
      <c r="B11" s="8" t="n">
        <v>36.6</v>
      </c>
      <c r="C11" s="8" t="n">
        <v>146.4</v>
      </c>
    </row>
    <row r="12" spans="1:3">
      <c r="A12" s="4" t="s">
        <v>323</v>
      </c>
      <c r="B12" s="8" t="n">
        <v>9.9</v>
      </c>
      <c r="C12" s="8" t="n">
        <v>22.3</v>
      </c>
    </row>
    <row r="13" spans="1:3">
      <c r="A13" s="4" t="s">
        <v>324</v>
      </c>
      <c r="B13" s="8" t="n">
        <v>46.5</v>
      </c>
      <c r="C13" s="8" t="n">
        <v>168.7</v>
      </c>
    </row>
    <row r="14" spans="1:3">
      <c r="A14" s="4" t="s">
        <v>320</v>
      </c>
      <c r="B14" s="8" t="n">
        <v>1.2</v>
      </c>
      <c r="C14" s="8" t="n">
        <v>-5.9</v>
      </c>
    </row>
    <row r="15" spans="1:3">
      <c r="A15" s="4" t="s">
        <v>54</v>
      </c>
      <c r="B15" s="8" t="n">
        <v>47.7</v>
      </c>
      <c r="C15" s="8" t="n">
        <v>162.8</v>
      </c>
    </row>
    <row r="16" spans="1:3">
      <c r="A16" s="4" t="s">
        <v>321</v>
      </c>
      <c r="B16" s="5" t="n">
        <v>-658</v>
      </c>
      <c r="C16" s="8" t="n">
        <v>-431.2</v>
      </c>
    </row>
    <row r="17" spans="1:3">
      <c r="A17" s="4" t="s">
        <v>325</v>
      </c>
    </row>
    <row r="18" spans="1:3">
      <c r="A18" s="3" t="s">
        <v>318</v>
      </c>
    </row>
    <row r="19" spans="1:3">
      <c r="A19" s="4" t="s">
        <v>319</v>
      </c>
      <c r="B19" s="8" t="n">
        <v>-490.5</v>
      </c>
      <c r="C19" s="8" t="n">
        <v>-401.2</v>
      </c>
    </row>
    <row r="20" spans="1:3">
      <c r="A20" s="4" t="s">
        <v>322</v>
      </c>
      <c r="B20" s="8" t="n">
        <v>40.2</v>
      </c>
      <c r="C20" s="8" t="n">
        <v>183.3</v>
      </c>
    </row>
    <row r="21" spans="1:3">
      <c r="A21" s="4" t="s">
        <v>323</v>
      </c>
      <c r="B21" s="8" t="n">
        <v>9.6</v>
      </c>
      <c r="C21" s="8" t="n">
        <v>8.300000000000001</v>
      </c>
    </row>
    <row r="22" spans="1:3">
      <c r="A22" s="4" t="s">
        <v>324</v>
      </c>
      <c r="B22" s="8" t="n">
        <v>49.8</v>
      </c>
      <c r="C22" s="8" t="n">
        <v>191.6</v>
      </c>
    </row>
    <row r="23" spans="1:3">
      <c r="A23" s="4" t="s">
        <v>320</v>
      </c>
      <c r="B23" s="5" t="n">
        <v>0</v>
      </c>
      <c r="C23" s="8" t="n">
        <v>-4.9</v>
      </c>
    </row>
    <row r="24" spans="1:3">
      <c r="A24" s="4" t="s">
        <v>54</v>
      </c>
      <c r="B24" s="8" t="n">
        <v>49.8</v>
      </c>
      <c r="C24" s="8" t="n">
        <v>186.7</v>
      </c>
    </row>
    <row r="25" spans="1:3">
      <c r="A25" s="4" t="s">
        <v>321</v>
      </c>
      <c r="B25" s="8" t="n">
        <v>-440.7</v>
      </c>
      <c r="C25" s="8" t="n">
        <v>-214.5</v>
      </c>
    </row>
    <row r="26" spans="1:3">
      <c r="A26" s="4" t="s">
        <v>326</v>
      </c>
    </row>
    <row r="27" spans="1:3">
      <c r="A27" s="3" t="s">
        <v>318</v>
      </c>
    </row>
    <row r="28" spans="1:3">
      <c r="A28" s="4" t="s">
        <v>319</v>
      </c>
      <c r="B28" s="8" t="n">
        <v>-3.2</v>
      </c>
      <c r="C28" s="8" t="n">
        <v>-1.2</v>
      </c>
    </row>
    <row r="29" spans="1:3">
      <c r="A29" s="4" t="s">
        <v>322</v>
      </c>
      <c r="B29" s="8" t="n">
        <v>-1.7</v>
      </c>
      <c r="C29" s="8" t="n">
        <v>-6.5</v>
      </c>
    </row>
    <row r="30" spans="1:3">
      <c r="A30" s="4" t="s">
        <v>323</v>
      </c>
      <c r="B30" s="8" t="n">
        <v>0.6</v>
      </c>
      <c r="C30" s="8" t="n">
        <v>2.3</v>
      </c>
    </row>
    <row r="31" spans="1:3">
      <c r="A31" s="4" t="s">
        <v>324</v>
      </c>
      <c r="B31" s="8" t="n">
        <v>-1.1</v>
      </c>
      <c r="C31" s="8" t="n">
        <v>-4.2</v>
      </c>
    </row>
    <row r="32" spans="1:3">
      <c r="A32" s="4" t="s">
        <v>320</v>
      </c>
      <c r="B32" s="5" t="n">
        <v>0</v>
      </c>
      <c r="C32" s="8" t="n">
        <v>-1.9</v>
      </c>
    </row>
    <row r="33" spans="1:3">
      <c r="A33" s="4" t="s">
        <v>54</v>
      </c>
      <c r="B33" s="8" t="n">
        <v>-1.1</v>
      </c>
      <c r="C33" s="8" t="n">
        <v>-6.1</v>
      </c>
    </row>
    <row r="34" spans="1:3">
      <c r="A34" s="4" t="s">
        <v>321</v>
      </c>
      <c r="B34" s="8" t="n">
        <v>-4.3</v>
      </c>
      <c r="C34" s="8" t="n">
        <v>-7.3</v>
      </c>
    </row>
    <row r="35" spans="1:3">
      <c r="A35" s="4" t="s">
        <v>327</v>
      </c>
    </row>
    <row r="36" spans="1:3">
      <c r="A36" s="3" t="s">
        <v>318</v>
      </c>
    </row>
    <row r="37" spans="1:3">
      <c r="A37" s="4" t="s">
        <v>319</v>
      </c>
      <c r="B37" s="8" t="n">
        <v>-116.8</v>
      </c>
      <c r="C37" s="8" t="n">
        <v>-110.2</v>
      </c>
    </row>
    <row r="38" spans="1:3">
      <c r="A38" s="4" t="s">
        <v>322</v>
      </c>
      <c r="B38" s="8" t="n">
        <v>-1.9</v>
      </c>
      <c r="C38" s="8" t="n">
        <v>-30.4</v>
      </c>
    </row>
    <row r="39" spans="1:3">
      <c r="A39" s="4" t="s">
        <v>323</v>
      </c>
      <c r="B39" s="8" t="n">
        <v>-0.3</v>
      </c>
      <c r="C39" s="8" t="n">
        <v>11.7</v>
      </c>
    </row>
    <row r="40" spans="1:3">
      <c r="A40" s="4" t="s">
        <v>324</v>
      </c>
      <c r="B40" s="8" t="n">
        <v>-2.2</v>
      </c>
      <c r="C40" s="8" t="n">
        <v>-18.7</v>
      </c>
    </row>
    <row r="41" spans="1:3">
      <c r="A41" s="4" t="s">
        <v>320</v>
      </c>
      <c r="B41" s="5" t="n">
        <v>0</v>
      </c>
      <c r="C41" s="5" t="n">
        <v>0</v>
      </c>
    </row>
    <row r="42" spans="1:3">
      <c r="A42" s="4" t="s">
        <v>54</v>
      </c>
      <c r="B42" s="8" t="n">
        <v>-2.2</v>
      </c>
      <c r="C42" s="8" t="n">
        <v>-18.7</v>
      </c>
    </row>
    <row r="43" spans="1:3">
      <c r="A43" s="4" t="s">
        <v>321</v>
      </c>
      <c r="B43" s="5" t="n">
        <v>-119</v>
      </c>
      <c r="C43" s="8" t="n">
        <v>-128.9</v>
      </c>
    </row>
    <row r="44" spans="1:3">
      <c r="A44" s="4" t="s">
        <v>328</v>
      </c>
    </row>
    <row r="45" spans="1:3">
      <c r="A45" s="3" t="s">
        <v>318</v>
      </c>
    </row>
    <row r="46" spans="1:3">
      <c r="A46" s="4" t="s">
        <v>319</v>
      </c>
      <c r="B46" s="8" t="n">
        <v>-95.2</v>
      </c>
      <c r="C46" s="8" t="n">
        <v>-81.40000000000001</v>
      </c>
    </row>
    <row r="47" spans="1:3">
      <c r="A47" s="4" t="s">
        <v>322</v>
      </c>
      <c r="B47" s="5" t="n">
        <v>0</v>
      </c>
      <c r="C47" s="5" t="n">
        <v>0</v>
      </c>
    </row>
    <row r="48" spans="1:3">
      <c r="A48" s="4" t="s">
        <v>323</v>
      </c>
      <c r="B48" s="5" t="n">
        <v>0</v>
      </c>
      <c r="C48" s="5" t="n">
        <v>0</v>
      </c>
    </row>
    <row r="49" spans="1:3">
      <c r="A49" s="4" t="s">
        <v>324</v>
      </c>
      <c r="B49" s="5" t="n">
        <v>0</v>
      </c>
      <c r="C49" s="5" t="n">
        <v>0</v>
      </c>
    </row>
    <row r="50" spans="1:3">
      <c r="A50" s="4" t="s">
        <v>320</v>
      </c>
      <c r="B50" s="8" t="n">
        <v>1.2</v>
      </c>
      <c r="C50" s="8" t="n">
        <v>0.9</v>
      </c>
    </row>
    <row r="51" spans="1:3">
      <c r="A51" s="4" t="s">
        <v>54</v>
      </c>
      <c r="B51" s="8" t="n">
        <v>1.2</v>
      </c>
      <c r="C51" s="8" t="n">
        <v>0.9</v>
      </c>
    </row>
    <row r="52" spans="1:3">
      <c r="A52" s="4" t="s">
        <v>321</v>
      </c>
      <c r="B52" s="9" t="n">
        <v>-94</v>
      </c>
      <c r="C52" s="7" t="n">
        <v>-8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5</v>
      </c>
    </row>
    <row r="3" spans="1:3">
      <c r="A3" s="3" t="s">
        <v>330</v>
      </c>
    </row>
    <row r="4" spans="1:3">
      <c r="A4" s="4" t="s">
        <v>34</v>
      </c>
      <c r="B4" s="7" t="n">
        <v>-9.300000000000001</v>
      </c>
      <c r="C4" s="7" t="n">
        <v>-9.199999999999999</v>
      </c>
    </row>
    <row r="5" spans="1:3">
      <c r="A5" s="4" t="s">
        <v>28</v>
      </c>
      <c r="B5" s="8" t="n">
        <v>-408.5</v>
      </c>
      <c r="C5" s="8" t="n">
        <v>-353.7</v>
      </c>
    </row>
    <row r="6" spans="1:3">
      <c r="A6" s="4" t="s">
        <v>30</v>
      </c>
      <c r="B6" s="8" t="n">
        <v>-404.7</v>
      </c>
      <c r="C6" s="8" t="n">
        <v>-342.1</v>
      </c>
    </row>
    <row r="7" spans="1:3">
      <c r="A7" s="4" t="s">
        <v>331</v>
      </c>
      <c r="B7" s="8" t="n">
        <v>76.59999999999999</v>
      </c>
      <c r="C7" s="8" t="n">
        <v>67.40000000000001</v>
      </c>
    </row>
    <row r="8" spans="1:3">
      <c r="A8" s="4" t="s">
        <v>38</v>
      </c>
      <c r="B8" s="8" t="n">
        <v>-16.9</v>
      </c>
      <c r="C8" s="8" t="n">
        <v>57.9</v>
      </c>
    </row>
    <row r="9" spans="1:3">
      <c r="A9" s="4" t="s">
        <v>39</v>
      </c>
      <c r="B9" s="8" t="n">
        <v>59.7</v>
      </c>
      <c r="C9" s="8" t="n">
        <v>125.3</v>
      </c>
    </row>
    <row r="10" spans="1:3">
      <c r="A10" s="4" t="s">
        <v>36</v>
      </c>
      <c r="B10" s="5" t="n">
        <v>1</v>
      </c>
      <c r="C10" s="8" t="n">
        <v>3.4</v>
      </c>
    </row>
    <row r="11" spans="1:3">
      <c r="A11" s="4" t="s">
        <v>332</v>
      </c>
      <c r="B11" s="8" t="n">
        <v>-1.5</v>
      </c>
      <c r="C11" s="8" t="n">
        <v>5.9</v>
      </c>
    </row>
    <row r="12" spans="1:3">
      <c r="A12" s="4" t="s">
        <v>333</v>
      </c>
    </row>
    <row r="13" spans="1:3">
      <c r="A13" s="3" t="s">
        <v>330</v>
      </c>
    </row>
    <row r="14" spans="1:3">
      <c r="A14" s="4" t="s">
        <v>331</v>
      </c>
      <c r="B14" s="8" t="n">
        <v>-0.3</v>
      </c>
      <c r="C14" s="8" t="n">
        <v>1.9</v>
      </c>
    </row>
    <row r="15" spans="1:3">
      <c r="A15" s="4" t="s">
        <v>38</v>
      </c>
      <c r="B15" s="5" t="n">
        <v>0</v>
      </c>
      <c r="C15" s="5" t="n">
        <v>0</v>
      </c>
    </row>
    <row r="16" spans="1:3">
      <c r="A16" s="4" t="s">
        <v>39</v>
      </c>
      <c r="B16" s="8" t="n">
        <v>-0.3</v>
      </c>
      <c r="C16" s="8" t="n">
        <v>1.9</v>
      </c>
    </row>
    <row r="17" spans="1:3">
      <c r="A17" s="4" t="s">
        <v>334</v>
      </c>
    </row>
    <row r="18" spans="1:3">
      <c r="A18" s="3" t="s">
        <v>330</v>
      </c>
    </row>
    <row r="19" spans="1:3">
      <c r="A19" s="4" t="s">
        <v>34</v>
      </c>
      <c r="B19" s="8" t="n">
        <v>-0.8</v>
      </c>
      <c r="C19" s="8" t="n">
        <v>-1.1</v>
      </c>
    </row>
    <row r="20" spans="1:3">
      <c r="A20" s="4" t="s">
        <v>335</v>
      </c>
    </row>
    <row r="21" spans="1:3">
      <c r="A21" s="3" t="s">
        <v>330</v>
      </c>
    </row>
    <row r="22" spans="1:3">
      <c r="A22" s="4" t="s">
        <v>28</v>
      </c>
      <c r="B22" s="8" t="n">
        <v>0.5</v>
      </c>
      <c r="C22" s="8" t="n">
        <v>3.1</v>
      </c>
    </row>
    <row r="23" spans="1:3">
      <c r="A23" s="4" t="s">
        <v>30</v>
      </c>
      <c r="B23" s="5" t="n">
        <v>0</v>
      </c>
      <c r="C23" s="8" t="n">
        <v>0.1</v>
      </c>
    </row>
    <row r="24" spans="1:3">
      <c r="A24" s="4" t="s">
        <v>336</v>
      </c>
    </row>
    <row r="25" spans="1:3">
      <c r="A25" s="3" t="s">
        <v>330</v>
      </c>
    </row>
    <row r="26" spans="1:3">
      <c r="A26" s="4" t="s">
        <v>28</v>
      </c>
      <c r="B26" s="5" t="n">
        <v>0</v>
      </c>
      <c r="C26" s="8" t="n">
        <v>-0.2</v>
      </c>
    </row>
    <row r="27" spans="1:3">
      <c r="A27" s="4" t="s">
        <v>337</v>
      </c>
    </row>
    <row r="28" spans="1:3">
      <c r="A28" s="3" t="s">
        <v>330</v>
      </c>
    </row>
    <row r="29" spans="1:3">
      <c r="A29" s="4" t="s">
        <v>338</v>
      </c>
      <c r="B29" s="8" t="n">
        <v>-1.7</v>
      </c>
      <c r="C29" s="8" t="n">
        <v>-1.3</v>
      </c>
    </row>
    <row r="30" spans="1:3">
      <c r="A30" s="4" t="s">
        <v>328</v>
      </c>
    </row>
    <row r="31" spans="1:3">
      <c r="A31" s="3" t="s">
        <v>330</v>
      </c>
    </row>
    <row r="32" spans="1:3">
      <c r="A32" s="4" t="s">
        <v>338</v>
      </c>
      <c r="B32" s="8" t="n">
        <v>-1.7</v>
      </c>
      <c r="C32" s="8" t="n">
        <v>-1.3</v>
      </c>
    </row>
    <row r="33" spans="1:3">
      <c r="A33" s="4" t="s">
        <v>38</v>
      </c>
      <c r="B33" s="8" t="n">
        <v>0.5</v>
      </c>
      <c r="C33" s="8" t="n">
        <v>0.4</v>
      </c>
    </row>
    <row r="34" spans="1:3">
      <c r="A34" s="4" t="s">
        <v>332</v>
      </c>
      <c r="B34" s="8" t="n">
        <v>-1.2</v>
      </c>
      <c r="C34" s="8" t="n">
        <v>-0.9</v>
      </c>
    </row>
    <row r="35" spans="1:3">
      <c r="A35" s="4" t="s">
        <v>339</v>
      </c>
    </row>
    <row r="36" spans="1:3">
      <c r="A36" s="3" t="s">
        <v>330</v>
      </c>
    </row>
    <row r="37" spans="1:3">
      <c r="A37" s="4" t="s">
        <v>36</v>
      </c>
      <c r="B37" s="9" t="n">
        <v>0</v>
      </c>
      <c r="C37" s="7" t="n">
        <v>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179</v>
      </c>
    </row>
    <row r="3" spans="1:3">
      <c r="A3" s="4" t="s">
        <v>341</v>
      </c>
      <c r="B3" s="7" t="n">
        <v>353.2</v>
      </c>
      <c r="C3" s="7" t="n">
        <v>412.4</v>
      </c>
    </row>
    <row r="4" spans="1:3">
      <c r="A4" s="4" t="s">
        <v>342</v>
      </c>
      <c r="B4" s="7" t="n">
        <v>87.5</v>
      </c>
      <c r="C4" s="7" t="n">
        <v>78.0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3" t="s">
        <v>182</v>
      </c>
    </row>
    <row r="4" spans="1:3">
      <c r="A4" s="4" t="s">
        <v>41</v>
      </c>
      <c r="B4" s="7" t="n">
        <v>59.8</v>
      </c>
      <c r="C4" s="9" t="n">
        <v>125</v>
      </c>
    </row>
    <row r="5" spans="1:3">
      <c r="A5" s="3" t="s">
        <v>344</v>
      </c>
    </row>
    <row r="6" spans="1:3">
      <c r="A6" s="4" t="s">
        <v>345</v>
      </c>
      <c r="B6" s="8" t="n">
        <v>230.1</v>
      </c>
      <c r="C6" s="8" t="n">
        <v>174.8</v>
      </c>
    </row>
    <row r="7" spans="1:3">
      <c r="A7" s="4" t="s">
        <v>346</v>
      </c>
      <c r="B7" s="8" t="n">
        <v>3.9</v>
      </c>
      <c r="C7" s="8" t="n">
        <v>3.6</v>
      </c>
    </row>
    <row r="8" spans="1:3">
      <c r="A8" s="4" t="s">
        <v>347</v>
      </c>
      <c r="B8" s="5" t="n">
        <v>234</v>
      </c>
      <c r="C8" s="8" t="n">
        <v>178.4</v>
      </c>
    </row>
    <row r="9" spans="1:3">
      <c r="A9" s="3" t="s">
        <v>348</v>
      </c>
    </row>
    <row r="10" spans="1:3">
      <c r="A10" s="4" t="s">
        <v>349</v>
      </c>
      <c r="B10" s="10" t="n">
        <v>0.26</v>
      </c>
      <c r="C10" s="10" t="n">
        <v>0.72</v>
      </c>
    </row>
    <row r="11" spans="1:3">
      <c r="A11" s="4" t="s">
        <v>350</v>
      </c>
      <c r="B11" s="10" t="n">
        <v>0.26</v>
      </c>
      <c r="C11" s="10" t="n">
        <v>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5</v>
      </c>
    </row>
    <row r="3" spans="1:3">
      <c r="A3" s="3" t="s">
        <v>182</v>
      </c>
    </row>
    <row r="4" spans="1:3">
      <c r="A4" s="4" t="s">
        <v>352</v>
      </c>
      <c r="B4" s="8" t="n">
        <v>0.8</v>
      </c>
      <c r="C4" s="8" t="n">
        <v>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59</v>
      </c>
      <c r="D1" s="2" t="s">
        <v>354</v>
      </c>
    </row>
    <row r="2" spans="1:4">
      <c r="A2" s="3" t="s">
        <v>355</v>
      </c>
    </row>
    <row r="3" spans="1:4">
      <c r="A3" s="4" t="s">
        <v>356</v>
      </c>
      <c r="B3" s="7" t="n">
        <v>5958.2</v>
      </c>
      <c r="C3" s="9" t="n">
        <v>5952</v>
      </c>
    </row>
    <row r="4" spans="1:4">
      <c r="A4" s="4" t="s">
        <v>357</v>
      </c>
    </row>
    <row r="5" spans="1:4">
      <c r="A5" s="3" t="s">
        <v>355</v>
      </c>
    </row>
    <row r="6" spans="1:4">
      <c r="A6" s="4" t="s">
        <v>61</v>
      </c>
      <c r="D6" s="7" t="n">
        <v>522.3</v>
      </c>
    </row>
    <row r="7" spans="1:4">
      <c r="A7" s="4" t="s">
        <v>358</v>
      </c>
      <c r="D7" s="5" t="n">
        <v>143</v>
      </c>
    </row>
    <row r="8" spans="1:4">
      <c r="A8" s="4" t="s">
        <v>359</v>
      </c>
      <c r="D8" s="8" t="n">
        <v>220.7</v>
      </c>
    </row>
    <row r="9" spans="1:4">
      <c r="A9" s="4" t="s">
        <v>360</v>
      </c>
      <c r="D9" s="8" t="n">
        <v>111.1</v>
      </c>
    </row>
    <row r="10" spans="1:4">
      <c r="A10" s="4" t="s">
        <v>361</v>
      </c>
      <c r="D10" s="8" t="n">
        <v>237.1</v>
      </c>
    </row>
    <row r="11" spans="1:4">
      <c r="A11" s="4" t="s">
        <v>362</v>
      </c>
      <c r="D11" s="5" t="n">
        <v>2435</v>
      </c>
    </row>
    <row r="12" spans="1:4">
      <c r="A12" s="4" t="s">
        <v>356</v>
      </c>
      <c r="D12" s="8" t="n">
        <v>3758.1</v>
      </c>
    </row>
    <row r="13" spans="1:4">
      <c r="A13" s="4" t="s">
        <v>363</v>
      </c>
      <c r="D13" s="8" t="n">
        <v>6.9</v>
      </c>
    </row>
    <row r="14" spans="1:4">
      <c r="A14" s="4" t="s">
        <v>364</v>
      </c>
      <c r="D14" s="8" t="n">
        <v>7434.2</v>
      </c>
    </row>
    <row r="15" spans="1:4">
      <c r="A15" s="4" t="s">
        <v>72</v>
      </c>
      <c r="D15" s="5" t="n">
        <v>68</v>
      </c>
    </row>
    <row r="16" spans="1:4">
      <c r="A16" s="4" t="s">
        <v>365</v>
      </c>
      <c r="D16" s="8" t="n">
        <v>197.9</v>
      </c>
    </row>
    <row r="17" spans="1:4">
      <c r="A17" s="4" t="s">
        <v>366</v>
      </c>
      <c r="D17" s="8" t="n">
        <v>57.5</v>
      </c>
    </row>
    <row r="18" spans="1:4">
      <c r="A18" s="4" t="s">
        <v>78</v>
      </c>
      <c r="D18" s="8" t="n">
        <v>749.1</v>
      </c>
    </row>
    <row r="19" spans="1:4">
      <c r="A19" s="4" t="s">
        <v>367</v>
      </c>
      <c r="D19" s="8" t="n">
        <v>95.3</v>
      </c>
    </row>
    <row r="20" spans="1:4">
      <c r="A20" s="4" t="s">
        <v>368</v>
      </c>
      <c r="D20" s="8" t="n">
        <v>1167.8</v>
      </c>
    </row>
    <row r="21" spans="1:4">
      <c r="A21" s="4" t="s">
        <v>369</v>
      </c>
      <c r="D21" s="8" t="n">
        <v>10.2</v>
      </c>
    </row>
    <row r="22" spans="1:4">
      <c r="A22" s="4" t="s">
        <v>370</v>
      </c>
      <c r="D22" s="7" t="n">
        <v>62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354</v>
      </c>
      <c r="C1" s="2" t="s">
        <v>2</v>
      </c>
      <c r="D1" s="2" t="s">
        <v>59</v>
      </c>
    </row>
    <row r="2" spans="1:4">
      <c r="A2" s="3" t="s">
        <v>372</v>
      </c>
    </row>
    <row r="3" spans="1:4">
      <c r="A3" s="4" t="s">
        <v>67</v>
      </c>
      <c r="C3" s="7" t="n">
        <v>2955.1</v>
      </c>
      <c r="D3" s="7" t="n">
        <v>2957.6</v>
      </c>
    </row>
    <row r="4" spans="1:4">
      <c r="A4" s="4" t="s">
        <v>357</v>
      </c>
    </row>
    <row r="5" spans="1:4">
      <c r="A5" s="3" t="s">
        <v>372</v>
      </c>
    </row>
    <row r="6" spans="1:4">
      <c r="A6" s="4" t="s">
        <v>67</v>
      </c>
      <c r="B6" s="9" t="n">
        <v>2435</v>
      </c>
    </row>
    <row r="7" spans="1:4">
      <c r="A7" s="4" t="s">
        <v>373</v>
      </c>
    </row>
    <row r="8" spans="1:4">
      <c r="A8" s="3" t="s">
        <v>374</v>
      </c>
    </row>
    <row r="9" spans="1:4">
      <c r="A9" s="4" t="s">
        <v>375</v>
      </c>
      <c r="B9" s="5" t="n">
        <v>905</v>
      </c>
    </row>
    <row r="10" spans="1:4">
      <c r="A10" s="4" t="s">
        <v>376</v>
      </c>
    </row>
    <row r="11" spans="1:4">
      <c r="A11" s="3" t="s">
        <v>372</v>
      </c>
    </row>
    <row r="12" spans="1:4">
      <c r="A12" s="4" t="s">
        <v>375</v>
      </c>
      <c r="B12" s="9" t="n">
        <v>495</v>
      </c>
    </row>
    <row r="13" spans="1:4">
      <c r="A13" s="4" t="s">
        <v>377</v>
      </c>
      <c r="B13" s="4" t="s">
        <v>378</v>
      </c>
    </row>
    <row r="14" spans="1:4">
      <c r="A14" s="4" t="s">
        <v>379</v>
      </c>
    </row>
    <row r="15" spans="1:4">
      <c r="A15" s="3" t="s">
        <v>372</v>
      </c>
    </row>
    <row r="16" spans="1:4">
      <c r="A16" s="4" t="s">
        <v>375</v>
      </c>
      <c r="B16" s="9" t="n">
        <v>1035</v>
      </c>
    </row>
    <row r="17" spans="1:4">
      <c r="A17" s="4" t="s">
        <v>377</v>
      </c>
      <c r="B17" s="4" t="s">
        <v>3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59</v>
      </c>
      <c r="D1" s="2" t="s">
        <v>354</v>
      </c>
    </row>
    <row r="2" spans="1:4">
      <c r="A2" s="3" t="s">
        <v>355</v>
      </c>
    </row>
    <row r="3" spans="1:4">
      <c r="A3" s="4" t="s">
        <v>356</v>
      </c>
      <c r="B3" s="7" t="n">
        <v>5958.2</v>
      </c>
      <c r="C3" s="9" t="n">
        <v>5952</v>
      </c>
    </row>
    <row r="4" spans="1:4">
      <c r="A4" s="4" t="s">
        <v>382</v>
      </c>
    </row>
    <row r="5" spans="1:4">
      <c r="A5" s="3" t="s">
        <v>355</v>
      </c>
    </row>
    <row r="6" spans="1:4">
      <c r="A6" s="4" t="s">
        <v>356</v>
      </c>
      <c r="B6" s="5" t="n">
        <v>4882</v>
      </c>
      <c r="C6" s="8" t="n">
        <v>4860.8</v>
      </c>
    </row>
    <row r="7" spans="1:4">
      <c r="A7" s="4" t="s">
        <v>383</v>
      </c>
    </row>
    <row r="8" spans="1:4">
      <c r="A8" s="3" t="s">
        <v>355</v>
      </c>
    </row>
    <row r="9" spans="1:4">
      <c r="A9" s="4" t="s">
        <v>356</v>
      </c>
      <c r="B9" s="7" t="n">
        <v>1076.2</v>
      </c>
      <c r="C9" s="7" t="n">
        <v>1091.2</v>
      </c>
    </row>
    <row r="10" spans="1:4">
      <c r="A10" s="4" t="s">
        <v>357</v>
      </c>
    </row>
    <row r="11" spans="1:4">
      <c r="A11" s="3" t="s">
        <v>355</v>
      </c>
    </row>
    <row r="12" spans="1:4">
      <c r="A12" s="4" t="s">
        <v>356</v>
      </c>
      <c r="D12" s="7" t="n">
        <v>3758.1</v>
      </c>
    </row>
    <row r="13" spans="1:4">
      <c r="A13" s="4" t="s">
        <v>384</v>
      </c>
    </row>
    <row r="14" spans="1:4">
      <c r="A14" s="3" t="s">
        <v>355</v>
      </c>
    </row>
    <row r="15" spans="1:4">
      <c r="A15" s="4" t="s">
        <v>356</v>
      </c>
      <c r="D15" s="8" t="n">
        <v>3645.4</v>
      </c>
    </row>
    <row r="16" spans="1:4">
      <c r="A16" s="4" t="s">
        <v>385</v>
      </c>
    </row>
    <row r="17" spans="1:4">
      <c r="A17" s="3" t="s">
        <v>355</v>
      </c>
    </row>
    <row r="18" spans="1:4">
      <c r="A18" s="4" t="s">
        <v>356</v>
      </c>
      <c r="D18" s="7" t="n">
        <v>1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6</v>
      </c>
      <c r="B1" s="2" t="s">
        <v>387</v>
      </c>
      <c r="C1" s="2" t="s">
        <v>1</v>
      </c>
    </row>
    <row r="2" spans="1:4">
      <c r="B2" s="2" t="s">
        <v>25</v>
      </c>
      <c r="C2" s="2" t="s">
        <v>2</v>
      </c>
      <c r="D2" s="2" t="s">
        <v>25</v>
      </c>
    </row>
    <row r="3" spans="1:4">
      <c r="A3" s="3" t="s">
        <v>355</v>
      </c>
    </row>
    <row r="4" spans="1:4">
      <c r="A4" s="4" t="s">
        <v>388</v>
      </c>
      <c r="B4" s="7" t="n">
        <v>120.1</v>
      </c>
      <c r="C4" s="7" t="n">
        <v>229.1</v>
      </c>
    </row>
    <row r="5" spans="1:4">
      <c r="A5" s="4" t="s">
        <v>389</v>
      </c>
      <c r="B5" s="7" t="n">
        <v>28.1</v>
      </c>
      <c r="C5" s="7" t="n">
        <v>22.5</v>
      </c>
    </row>
    <row r="6" spans="1:4">
      <c r="A6" s="4" t="s">
        <v>27</v>
      </c>
      <c r="D6" s="7" t="n">
        <v>940.2</v>
      </c>
    </row>
    <row r="7" spans="1:4">
      <c r="A7" s="4" t="s">
        <v>41</v>
      </c>
      <c r="D7" s="7" t="n">
        <v>93.7</v>
      </c>
    </row>
    <row r="8" spans="1:4">
      <c r="A8" s="4" t="s">
        <v>390</v>
      </c>
      <c r="D8" s="10" t="n">
        <v>0.3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1</v>
      </c>
      <c r="B1" s="2" t="s">
        <v>1</v>
      </c>
    </row>
    <row r="2" spans="1:3">
      <c r="B2" s="2" t="s">
        <v>2</v>
      </c>
      <c r="C2" s="2" t="s">
        <v>25</v>
      </c>
    </row>
    <row r="3" spans="1:3">
      <c r="A3" s="3" t="s">
        <v>392</v>
      </c>
    </row>
    <row r="4" spans="1:3">
      <c r="A4" s="4" t="s">
        <v>27</v>
      </c>
      <c r="B4" s="7" t="n">
        <v>900.5</v>
      </c>
      <c r="C4" s="7" t="n">
        <v>772.6</v>
      </c>
    </row>
    <row r="5" spans="1:3">
      <c r="A5" s="4" t="s">
        <v>383</v>
      </c>
    </row>
    <row r="6" spans="1:3">
      <c r="A6" s="3" t="s">
        <v>392</v>
      </c>
    </row>
    <row r="7" spans="1:3">
      <c r="A7" s="4" t="s">
        <v>27</v>
      </c>
      <c r="B7" s="8" t="n">
        <v>511.2</v>
      </c>
      <c r="C7" s="8" t="n">
        <v>488.8</v>
      </c>
    </row>
    <row r="8" spans="1:3">
      <c r="A8" s="4" t="s">
        <v>382</v>
      </c>
    </row>
    <row r="9" spans="1:3">
      <c r="A9" s="3" t="s">
        <v>392</v>
      </c>
    </row>
    <row r="10" spans="1:3">
      <c r="A10" s="4" t="s">
        <v>27</v>
      </c>
      <c r="B10" s="7" t="n">
        <v>389.3</v>
      </c>
      <c r="C10" s="7" t="n">
        <v>2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59</v>
      </c>
    </row>
    <row r="2" spans="1:3">
      <c r="A2" s="3" t="s">
        <v>95</v>
      </c>
    </row>
    <row r="3" spans="1:3">
      <c r="A3" s="4" t="s">
        <v>96</v>
      </c>
      <c r="B3" s="9" t="n">
        <v>1</v>
      </c>
      <c r="C3" s="9" t="n">
        <v>1</v>
      </c>
    </row>
    <row r="4" spans="1:3">
      <c r="A4" s="4" t="s">
        <v>97</v>
      </c>
      <c r="B4" s="5" t="n">
        <v>250000</v>
      </c>
      <c r="C4" s="5" t="n">
        <v>250000</v>
      </c>
    </row>
    <row r="5" spans="1:3">
      <c r="A5" s="4" t="s">
        <v>98</v>
      </c>
      <c r="B5" s="5" t="n">
        <v>0</v>
      </c>
      <c r="C5" s="5" t="n">
        <v>0</v>
      </c>
    </row>
    <row r="6" spans="1:3">
      <c r="A6" s="4" t="s">
        <v>99</v>
      </c>
      <c r="B6" s="10" t="n">
        <v>0.01</v>
      </c>
      <c r="C6" s="10" t="n">
        <v>0.01</v>
      </c>
    </row>
    <row r="7" spans="1:3">
      <c r="A7" s="4" t="s">
        <v>100</v>
      </c>
      <c r="B7" s="5" t="n">
        <v>400000000</v>
      </c>
      <c r="C7" s="5" t="n">
        <v>400000000</v>
      </c>
    </row>
    <row r="8" spans="1:3">
      <c r="A8" s="4" t="s">
        <v>101</v>
      </c>
      <c r="B8" s="5" t="n">
        <v>264500000</v>
      </c>
      <c r="C8" s="5" t="n">
        <v>264500000</v>
      </c>
    </row>
    <row r="9" spans="1:3">
      <c r="A9" s="4" t="s">
        <v>102</v>
      </c>
      <c r="B9" s="5" t="n">
        <v>229900000</v>
      </c>
      <c r="C9" s="5" t="n">
        <v>230100000</v>
      </c>
    </row>
    <row r="10" spans="1:3">
      <c r="A10" s="4" t="s">
        <v>103</v>
      </c>
      <c r="B10" s="5" t="n">
        <v>34600000</v>
      </c>
      <c r="C10" s="5" t="n">
        <v>344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5</v>
      </c>
    </row>
    <row r="3" spans="1:3">
      <c r="A3" s="3" t="s">
        <v>392</v>
      </c>
    </row>
    <row r="4" spans="1:3">
      <c r="A4" s="4" t="s">
        <v>394</v>
      </c>
      <c r="B4" s="7" t="n">
        <v>889.4</v>
      </c>
      <c r="C4" s="7" t="n">
        <v>754.5</v>
      </c>
    </row>
    <row r="5" spans="1:3">
      <c r="A5" s="4" t="s">
        <v>395</v>
      </c>
      <c r="B5" s="8" t="n">
        <v>11.1</v>
      </c>
      <c r="C5" s="8" t="n">
        <v>18.1</v>
      </c>
    </row>
    <row r="6" spans="1:3">
      <c r="A6" s="4" t="s">
        <v>396</v>
      </c>
      <c r="B6" s="8" t="n">
        <v>900.5</v>
      </c>
      <c r="C6" s="8" t="n">
        <v>772.6</v>
      </c>
    </row>
    <row r="7" spans="1:3">
      <c r="A7" s="4" t="s">
        <v>383</v>
      </c>
    </row>
    <row r="8" spans="1:3">
      <c r="A8" s="3" t="s">
        <v>392</v>
      </c>
    </row>
    <row r="9" spans="1:3">
      <c r="A9" s="4" t="s">
        <v>394</v>
      </c>
      <c r="B9" s="8" t="n">
        <v>500.2</v>
      </c>
      <c r="C9" s="8" t="n">
        <v>470.9</v>
      </c>
    </row>
    <row r="10" spans="1:3">
      <c r="A10" s="4" t="s">
        <v>396</v>
      </c>
      <c r="B10" s="8" t="n">
        <v>511.2</v>
      </c>
      <c r="C10" s="8" t="n">
        <v>488.8</v>
      </c>
    </row>
    <row r="11" spans="1:3">
      <c r="A11" s="4" t="s">
        <v>382</v>
      </c>
    </row>
    <row r="12" spans="1:3">
      <c r="A12" s="3" t="s">
        <v>392</v>
      </c>
    </row>
    <row r="13" spans="1:3">
      <c r="A13" s="4" t="s">
        <v>394</v>
      </c>
      <c r="B13" s="8" t="n">
        <v>389.2</v>
      </c>
      <c r="C13" s="8" t="n">
        <v>283.6</v>
      </c>
    </row>
    <row r="14" spans="1:3">
      <c r="A14" s="4" t="s">
        <v>396</v>
      </c>
      <c r="B14" s="7" t="n">
        <v>389.3</v>
      </c>
      <c r="C14" s="7" t="n">
        <v>28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5</v>
      </c>
    </row>
    <row r="3" spans="1:3">
      <c r="A3" s="3" t="s">
        <v>398</v>
      </c>
    </row>
    <row r="4" spans="1:3">
      <c r="A4" s="4" t="s">
        <v>399</v>
      </c>
      <c r="B4" s="7" t="n">
        <v>84.2</v>
      </c>
      <c r="C4" s="7" t="n">
        <v>72.7</v>
      </c>
    </row>
    <row r="5" spans="1:3">
      <c r="A5" s="4" t="s">
        <v>31</v>
      </c>
      <c r="B5" s="8" t="n">
        <v>3.1</v>
      </c>
      <c r="C5" s="8" t="n">
        <v>4.1</v>
      </c>
    </row>
    <row r="6" spans="1:3">
      <c r="A6" s="4" t="s">
        <v>34</v>
      </c>
      <c r="B6" s="8" t="n">
        <v>9.300000000000001</v>
      </c>
      <c r="C6" s="8" t="n">
        <v>9.199999999999999</v>
      </c>
    </row>
    <row r="7" spans="1:3">
      <c r="A7" s="4" t="s">
        <v>35</v>
      </c>
      <c r="B7" s="8" t="n">
        <v>-0.7</v>
      </c>
      <c r="C7" s="8" t="n">
        <v>-0.5</v>
      </c>
    </row>
    <row r="8" spans="1:3">
      <c r="A8" s="4" t="s">
        <v>36</v>
      </c>
      <c r="B8" s="5" t="n">
        <v>-1</v>
      </c>
      <c r="C8" s="8" t="n">
        <v>-3.4</v>
      </c>
    </row>
    <row r="9" spans="1:3">
      <c r="A9" s="4" t="s">
        <v>108</v>
      </c>
      <c r="B9" s="8" t="n">
        <v>45.2</v>
      </c>
      <c r="C9" s="8" t="n">
        <v>21.8</v>
      </c>
    </row>
    <row r="10" spans="1:3">
      <c r="A10" s="4" t="s">
        <v>37</v>
      </c>
      <c r="B10" s="8" t="n">
        <v>76.59999999999999</v>
      </c>
      <c r="C10" s="8" t="n">
        <v>67.40000000000001</v>
      </c>
    </row>
    <row r="11" spans="1:3">
      <c r="A11" s="4" t="s">
        <v>400</v>
      </c>
    </row>
    <row r="12" spans="1:3">
      <c r="A12" s="3" t="s">
        <v>398</v>
      </c>
    </row>
    <row r="13" spans="1:3">
      <c r="A13" s="4" t="s">
        <v>399</v>
      </c>
      <c r="B13" s="8" t="n">
        <v>190.5</v>
      </c>
      <c r="C13" s="8" t="n">
        <v>184.6</v>
      </c>
    </row>
    <row r="14" spans="1:3">
      <c r="A14" s="4" t="s">
        <v>401</v>
      </c>
    </row>
    <row r="15" spans="1:3">
      <c r="A15" s="3" t="s">
        <v>398</v>
      </c>
    </row>
    <row r="16" spans="1:3">
      <c r="A16" s="4" t="s">
        <v>399</v>
      </c>
      <c r="B16" s="8" t="n">
        <v>136.5</v>
      </c>
      <c r="C16" s="8" t="n">
        <v>130.8</v>
      </c>
    </row>
    <row r="17" spans="1:3">
      <c r="A17" s="4" t="s">
        <v>402</v>
      </c>
    </row>
    <row r="18" spans="1:3">
      <c r="A18" s="3" t="s">
        <v>398</v>
      </c>
    </row>
    <row r="19" spans="1:3">
      <c r="A19" s="4" t="s">
        <v>399</v>
      </c>
      <c r="B19" s="5" t="n">
        <v>54</v>
      </c>
      <c r="C19" s="8" t="n">
        <v>53.8</v>
      </c>
    </row>
    <row r="20" spans="1:3">
      <c r="A20" s="4" t="s">
        <v>403</v>
      </c>
    </row>
    <row r="21" spans="1:3">
      <c r="A21" s="3" t="s">
        <v>398</v>
      </c>
    </row>
    <row r="22" spans="1:3">
      <c r="A22" s="4" t="s">
        <v>399</v>
      </c>
      <c r="B22" s="8" t="n">
        <v>56.5</v>
      </c>
      <c r="C22" s="8" t="n">
        <v>85.2</v>
      </c>
    </row>
    <row r="23" spans="1:3">
      <c r="A23" s="4" t="s">
        <v>31</v>
      </c>
      <c r="B23" s="8" t="n">
        <v>3.1</v>
      </c>
      <c r="C23" s="8" t="n">
        <v>4.1</v>
      </c>
    </row>
    <row r="24" spans="1:3">
      <c r="A24" s="4" t="s">
        <v>34</v>
      </c>
      <c r="B24" s="8" t="n">
        <v>9.300000000000001</v>
      </c>
      <c r="C24" s="8" t="n">
        <v>9.199999999999999</v>
      </c>
    </row>
    <row r="25" spans="1:3">
      <c r="A25" s="4" t="s">
        <v>35</v>
      </c>
      <c r="B25" s="8" t="n">
        <v>-0.7</v>
      </c>
      <c r="C25" s="8" t="n">
        <v>-0.5</v>
      </c>
    </row>
    <row r="26" spans="1:3">
      <c r="A26" s="4" t="s">
        <v>36</v>
      </c>
      <c r="B26" s="5" t="n">
        <v>-1</v>
      </c>
      <c r="C26" s="8" t="n">
        <v>-3.4</v>
      </c>
    </row>
    <row r="27" spans="1:3">
      <c r="A27" s="4" t="s">
        <v>108</v>
      </c>
      <c r="B27" s="8" t="n">
        <v>45.2</v>
      </c>
      <c r="C27" s="8" t="n">
        <v>21.8</v>
      </c>
    </row>
    <row r="28" spans="1:3">
      <c r="A28" s="4" t="s">
        <v>404</v>
      </c>
      <c r="B28" s="7" t="n">
        <v>1.5</v>
      </c>
      <c r="C28" s="7"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5" t="n">
        <v>2</v>
      </c>
    </row>
    <row r="5" spans="1:3">
      <c r="A5" s="4" t="s">
        <v>408</v>
      </c>
    </row>
    <row r="6" spans="1:3">
      <c r="A6" s="3" t="s">
        <v>406</v>
      </c>
    </row>
    <row r="7" spans="1:3">
      <c r="A7" s="4" t="s">
        <v>409</v>
      </c>
      <c r="B7" s="4" t="s">
        <v>410</v>
      </c>
      <c r="C7" s="4" t="s">
        <v>4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2</v>
      </c>
      <c r="B1" s="2" t="s">
        <v>2</v>
      </c>
      <c r="C1" s="2" t="s">
        <v>59</v>
      </c>
    </row>
    <row r="2" spans="1:3">
      <c r="A2" s="3" t="s">
        <v>191</v>
      </c>
    </row>
    <row r="3" spans="1:3">
      <c r="A3" s="4" t="s">
        <v>413</v>
      </c>
      <c r="B3" s="7" t="n">
        <v>343.5</v>
      </c>
      <c r="C3" s="7" t="n">
        <v>311.3</v>
      </c>
    </row>
    <row r="4" spans="1:3">
      <c r="A4" s="4" t="s">
        <v>414</v>
      </c>
      <c r="B4" s="8" t="n">
        <v>85.59999999999999</v>
      </c>
      <c r="C4" s="8" t="n">
        <v>77.09999999999999</v>
      </c>
    </row>
    <row r="5" spans="1:3">
      <c r="A5" s="4" t="s">
        <v>415</v>
      </c>
      <c r="B5" s="5" t="n">
        <v>136</v>
      </c>
      <c r="C5" s="8" t="n">
        <v>128.7</v>
      </c>
    </row>
    <row r="6" spans="1:3">
      <c r="A6" s="4" t="s">
        <v>63</v>
      </c>
      <c r="B6" s="7" t="n">
        <v>565.1</v>
      </c>
      <c r="C6" s="7" t="n">
        <v>5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6</v>
      </c>
      <c r="B1" s="2" t="s">
        <v>2</v>
      </c>
      <c r="C1" s="2" t="s">
        <v>59</v>
      </c>
    </row>
    <row r="2" spans="1:3">
      <c r="A2" s="3" t="s">
        <v>191</v>
      </c>
    </row>
    <row r="3" spans="1:3">
      <c r="A3" s="4" t="s">
        <v>417</v>
      </c>
      <c r="B3" s="7" t="n">
        <v>8.800000000000001</v>
      </c>
      <c r="C3" s="7" t="n">
        <v>8.6</v>
      </c>
    </row>
    <row r="4" spans="1:3">
      <c r="A4" s="4" t="s">
        <v>418</v>
      </c>
      <c r="B4" s="8" t="n">
        <v>6.9</v>
      </c>
      <c r="C4" s="8" t="n">
        <v>6.8</v>
      </c>
    </row>
    <row r="5" spans="1:3">
      <c r="A5" s="4" t="s">
        <v>419</v>
      </c>
      <c r="B5" s="7" t="n">
        <v>39.6</v>
      </c>
      <c r="C5" s="7" t="n">
        <v>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5</v>
      </c>
    </row>
    <row r="3" spans="1:3">
      <c r="A3" s="4" t="s">
        <v>421</v>
      </c>
    </row>
    <row r="4" spans="1:3">
      <c r="A4" s="3" t="s">
        <v>422</v>
      </c>
    </row>
    <row r="5" spans="1:3">
      <c r="A5" s="4" t="s">
        <v>423</v>
      </c>
      <c r="B5" s="7" t="n">
        <v>3.8</v>
      </c>
      <c r="C5" s="7" t="n">
        <v>3.8</v>
      </c>
    </row>
    <row r="6" spans="1:3">
      <c r="A6" s="4" t="s">
        <v>424</v>
      </c>
      <c r="B6" s="8" t="n">
        <v>1.7</v>
      </c>
      <c r="C6" s="8" t="n">
        <v>1.8</v>
      </c>
    </row>
    <row r="7" spans="1:3">
      <c r="A7" s="4" t="s">
        <v>425</v>
      </c>
      <c r="B7" s="8" t="n">
        <v>-1.1</v>
      </c>
      <c r="C7" s="8" t="n">
        <v>-1.2</v>
      </c>
    </row>
    <row r="8" spans="1:3">
      <c r="A8" s="4" t="s">
        <v>426</v>
      </c>
      <c r="B8" s="8" t="n">
        <v>1.6</v>
      </c>
      <c r="C8" s="8" t="n">
        <v>1.2</v>
      </c>
    </row>
    <row r="9" spans="1:3">
      <c r="A9" s="4" t="s">
        <v>427</v>
      </c>
      <c r="B9" s="5" t="n">
        <v>6</v>
      </c>
      <c r="C9" s="8" t="n">
        <v>5.6</v>
      </c>
    </row>
    <row r="10" spans="1:3">
      <c r="A10" s="4" t="s">
        <v>428</v>
      </c>
    </row>
    <row r="11" spans="1:3">
      <c r="A11" s="3" t="s">
        <v>422</v>
      </c>
    </row>
    <row r="12" spans="1:3">
      <c r="A12" s="4" t="s">
        <v>423</v>
      </c>
      <c r="B12" s="8" t="n">
        <v>0.1</v>
      </c>
      <c r="C12" s="8" t="n">
        <v>0.1</v>
      </c>
    </row>
    <row r="13" spans="1:3">
      <c r="A13" s="4" t="s">
        <v>424</v>
      </c>
      <c r="B13" s="8" t="n">
        <v>0.1</v>
      </c>
      <c r="C13" s="8" t="n">
        <v>0.1</v>
      </c>
    </row>
    <row r="14" spans="1:3">
      <c r="A14" s="4" t="s">
        <v>426</v>
      </c>
      <c r="B14" s="8" t="n">
        <v>0.1</v>
      </c>
      <c r="C14" s="8" t="n">
        <v>0.1</v>
      </c>
    </row>
    <row r="15" spans="1:3">
      <c r="A15" s="4" t="s">
        <v>427</v>
      </c>
      <c r="B15" s="7" t="n">
        <v>0.3</v>
      </c>
      <c r="C15" s="7" t="n">
        <v>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4" t="s">
        <v>421</v>
      </c>
    </row>
    <row r="4" spans="1:2">
      <c r="A4" s="3" t="s">
        <v>422</v>
      </c>
    </row>
    <row r="5" spans="1:2">
      <c r="A5" s="4" t="s">
        <v>431</v>
      </c>
      <c r="B5" s="7" t="n">
        <v>2.9</v>
      </c>
    </row>
    <row r="6" spans="1:2">
      <c r="A6" s="4" t="s">
        <v>432</v>
      </c>
      <c r="B6" s="8" t="n">
        <v>11.4</v>
      </c>
    </row>
    <row r="7" spans="1:2">
      <c r="A7" s="4" t="s">
        <v>433</v>
      </c>
      <c r="B7" s="8" t="n">
        <v>14.3</v>
      </c>
    </row>
    <row r="8" spans="1:2">
      <c r="A8" s="4" t="s">
        <v>428</v>
      </c>
    </row>
    <row r="9" spans="1:2">
      <c r="A9" s="3" t="s">
        <v>422</v>
      </c>
    </row>
    <row r="10" spans="1:2">
      <c r="A10" s="4" t="s">
        <v>431</v>
      </c>
      <c r="B10" s="8" t="n">
        <v>0.1</v>
      </c>
    </row>
    <row r="11" spans="1:2">
      <c r="A11" s="4" t="s">
        <v>432</v>
      </c>
      <c r="B11" s="8" t="n">
        <v>0.6</v>
      </c>
    </row>
    <row r="12" spans="1:2">
      <c r="A12" s="4" t="s">
        <v>433</v>
      </c>
      <c r="B12" s="7" t="n">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79"/>
    <col customWidth="1" max="2" min="2" width="21"/>
  </cols>
  <sheetData>
    <row r="1" spans="1:2">
      <c r="A1" s="1" t="s">
        <v>434</v>
      </c>
      <c r="B1" s="2" t="s">
        <v>1</v>
      </c>
    </row>
    <row r="2" spans="1:2">
      <c r="B2" s="2" t="s">
        <v>430</v>
      </c>
    </row>
    <row r="3" spans="1:2">
      <c r="A3" s="3" t="s">
        <v>435</v>
      </c>
    </row>
    <row r="4" spans="1:2">
      <c r="A4" s="4" t="s">
        <v>319</v>
      </c>
      <c r="B4" s="7" t="n">
        <v>32.5</v>
      </c>
    </row>
    <row r="5" spans="1:2">
      <c r="A5" s="4" t="s">
        <v>436</v>
      </c>
      <c r="B5" s="8" t="n">
        <v>2.4</v>
      </c>
    </row>
    <row r="6" spans="1:2">
      <c r="A6" s="4" t="s">
        <v>437</v>
      </c>
      <c r="B6" s="8" t="n">
        <v>-5.6</v>
      </c>
    </row>
    <row r="7" spans="1:2">
      <c r="A7" s="4" t="s">
        <v>438</v>
      </c>
      <c r="B7" s="8" t="n">
        <v>-0.1</v>
      </c>
    </row>
    <row r="8" spans="1:2">
      <c r="A8" s="4" t="s">
        <v>321</v>
      </c>
      <c r="B8" s="8" t="n">
        <v>29.2</v>
      </c>
    </row>
    <row r="9" spans="1:2">
      <c r="A9" s="4" t="s">
        <v>439</v>
      </c>
    </row>
    <row r="10" spans="1:2">
      <c r="A10" s="3" t="s">
        <v>435</v>
      </c>
    </row>
    <row r="11" spans="1:2">
      <c r="A11" s="4" t="s">
        <v>319</v>
      </c>
      <c r="B11" s="8" t="n">
        <v>28.8</v>
      </c>
    </row>
    <row r="12" spans="1:2">
      <c r="A12" s="4" t="s">
        <v>436</v>
      </c>
      <c r="B12" s="5" t="n">
        <v>1</v>
      </c>
    </row>
    <row r="13" spans="1:2">
      <c r="A13" s="4" t="s">
        <v>437</v>
      </c>
      <c r="B13" s="8" t="n">
        <v>-4.1</v>
      </c>
    </row>
    <row r="14" spans="1:2">
      <c r="A14" s="4" t="s">
        <v>438</v>
      </c>
      <c r="B14" s="8" t="n">
        <v>-0.6</v>
      </c>
    </row>
    <row r="15" spans="1:2">
      <c r="A15" s="4" t="s">
        <v>321</v>
      </c>
      <c r="B15" s="8" t="n">
        <v>25.1</v>
      </c>
    </row>
    <row r="16" spans="1:2">
      <c r="A16" s="4" t="s">
        <v>440</v>
      </c>
    </row>
    <row r="17" spans="1:2">
      <c r="A17" s="3" t="s">
        <v>435</v>
      </c>
    </row>
    <row r="18" spans="1:2">
      <c r="A18" s="4" t="s">
        <v>319</v>
      </c>
      <c r="B18" s="8" t="n">
        <v>20.6</v>
      </c>
    </row>
    <row r="19" spans="1:2">
      <c r="A19" s="4" t="s">
        <v>436</v>
      </c>
      <c r="B19" s="8" t="n">
        <v>0.4</v>
      </c>
    </row>
    <row r="20" spans="1:2">
      <c r="A20" s="4" t="s">
        <v>437</v>
      </c>
      <c r="B20" s="8" t="n">
        <v>-2.5</v>
      </c>
    </row>
    <row r="21" spans="1:2">
      <c r="A21" s="4" t="s">
        <v>438</v>
      </c>
      <c r="B21" s="8" t="n">
        <v>-0.5</v>
      </c>
    </row>
    <row r="22" spans="1:2">
      <c r="A22" s="4" t="s">
        <v>321</v>
      </c>
      <c r="B22" s="5" t="n">
        <v>18</v>
      </c>
    </row>
    <row r="23" spans="1:2">
      <c r="A23" s="4" t="s">
        <v>441</v>
      </c>
    </row>
    <row r="24" spans="1:2">
      <c r="A24" s="3" t="s">
        <v>435</v>
      </c>
    </row>
    <row r="25" spans="1:2">
      <c r="A25" s="4" t="s">
        <v>319</v>
      </c>
      <c r="B25" s="8" t="n">
        <v>8.199999999999999</v>
      </c>
    </row>
    <row r="26" spans="1:2">
      <c r="A26" s="4" t="s">
        <v>436</v>
      </c>
      <c r="B26" s="8" t="n">
        <v>-0.1</v>
      </c>
    </row>
    <row r="27" spans="1:2">
      <c r="A27" s="4" t="s">
        <v>437</v>
      </c>
      <c r="B27" s="8" t="n">
        <v>-1.4</v>
      </c>
    </row>
    <row r="28" spans="1:2">
      <c r="A28" s="4" t="s">
        <v>438</v>
      </c>
      <c r="B28" s="8" t="n">
        <v>-0.1</v>
      </c>
    </row>
    <row r="29" spans="1:2">
      <c r="A29" s="4" t="s">
        <v>321</v>
      </c>
      <c r="B29" s="8" t="n">
        <v>6.6</v>
      </c>
    </row>
    <row r="30" spans="1:2">
      <c r="A30" s="4" t="s">
        <v>442</v>
      </c>
    </row>
    <row r="31" spans="1:2">
      <c r="A31" s="3" t="s">
        <v>435</v>
      </c>
    </row>
    <row r="32" spans="1:2">
      <c r="A32" s="4" t="s">
        <v>319</v>
      </c>
      <c r="B32" s="5" t="n">
        <v>0</v>
      </c>
    </row>
    <row r="33" spans="1:2">
      <c r="A33" s="4" t="s">
        <v>436</v>
      </c>
      <c r="B33" s="8" t="n">
        <v>0.7</v>
      </c>
    </row>
    <row r="34" spans="1:2">
      <c r="A34" s="4" t="s">
        <v>437</v>
      </c>
      <c r="B34" s="8" t="n">
        <v>-0.2</v>
      </c>
    </row>
    <row r="35" spans="1:2">
      <c r="A35" s="4" t="s">
        <v>438</v>
      </c>
      <c r="B35" s="5" t="n">
        <v>0</v>
      </c>
    </row>
    <row r="36" spans="1:2">
      <c r="A36" s="4" t="s">
        <v>321</v>
      </c>
      <c r="B36" s="8" t="n">
        <v>0.5</v>
      </c>
    </row>
    <row r="37" spans="1:2">
      <c r="A37" s="4" t="s">
        <v>443</v>
      </c>
    </row>
    <row r="38" spans="1:2">
      <c r="A38" s="3" t="s">
        <v>435</v>
      </c>
    </row>
    <row r="39" spans="1:2">
      <c r="A39" s="4" t="s">
        <v>319</v>
      </c>
      <c r="B39" s="5" t="n">
        <v>3</v>
      </c>
    </row>
    <row r="40" spans="1:2">
      <c r="A40" s="4" t="s">
        <v>436</v>
      </c>
      <c r="B40" s="8" t="n">
        <v>0.6</v>
      </c>
    </row>
    <row r="41" spans="1:2">
      <c r="A41" s="4" t="s">
        <v>437</v>
      </c>
      <c r="B41" s="8" t="n">
        <v>-0.8</v>
      </c>
    </row>
    <row r="42" spans="1:2">
      <c r="A42" s="4" t="s">
        <v>321</v>
      </c>
      <c r="B42" s="8" t="n">
        <v>2.8</v>
      </c>
    </row>
    <row r="43" spans="1:2">
      <c r="A43" s="4" t="s">
        <v>444</v>
      </c>
    </row>
    <row r="44" spans="1:2">
      <c r="A44" s="3" t="s">
        <v>435</v>
      </c>
    </row>
    <row r="45" spans="1:2">
      <c r="A45" s="4" t="s">
        <v>319</v>
      </c>
      <c r="B45" s="8" t="n">
        <v>2.7</v>
      </c>
    </row>
    <row r="46" spans="1:2">
      <c r="A46" s="4" t="s">
        <v>436</v>
      </c>
      <c r="B46" s="8" t="n">
        <v>0.5</v>
      </c>
    </row>
    <row r="47" spans="1:2">
      <c r="A47" s="4" t="s">
        <v>437</v>
      </c>
      <c r="B47" s="8" t="n">
        <v>-0.6</v>
      </c>
    </row>
    <row r="48" spans="1:2">
      <c r="A48" s="4" t="s">
        <v>321</v>
      </c>
      <c r="B48" s="8" t="n">
        <v>2.6</v>
      </c>
    </row>
    <row r="49" spans="1:2">
      <c r="A49" s="4" t="s">
        <v>445</v>
      </c>
    </row>
    <row r="50" spans="1:2">
      <c r="A50" s="3" t="s">
        <v>435</v>
      </c>
    </row>
    <row r="51" spans="1:2">
      <c r="A51" s="4" t="s">
        <v>319</v>
      </c>
      <c r="B51" s="8" t="n">
        <v>0.3</v>
      </c>
    </row>
    <row r="52" spans="1:2">
      <c r="A52" s="4" t="s">
        <v>436</v>
      </c>
      <c r="B52" s="5" t="n">
        <v>0</v>
      </c>
    </row>
    <row r="53" spans="1:2">
      <c r="A53" s="4" t="s">
        <v>437</v>
      </c>
      <c r="B53" s="8" t="n">
        <v>-0.1</v>
      </c>
    </row>
    <row r="54" spans="1:2">
      <c r="A54" s="4" t="s">
        <v>321</v>
      </c>
      <c r="B54" s="8" t="n">
        <v>0.2</v>
      </c>
    </row>
    <row r="55" spans="1:2">
      <c r="A55" s="4" t="s">
        <v>446</v>
      </c>
    </row>
    <row r="56" spans="1:2">
      <c r="A56" s="3" t="s">
        <v>435</v>
      </c>
    </row>
    <row r="57" spans="1:2">
      <c r="A57" s="4" t="s">
        <v>319</v>
      </c>
      <c r="B57" s="5" t="n">
        <v>0</v>
      </c>
    </row>
    <row r="58" spans="1:2">
      <c r="A58" s="4" t="s">
        <v>436</v>
      </c>
      <c r="B58" s="8" t="n">
        <v>0.1</v>
      </c>
    </row>
    <row r="59" spans="1:2">
      <c r="A59" s="4" t="s">
        <v>437</v>
      </c>
      <c r="B59" s="8" t="n">
        <v>-0.1</v>
      </c>
    </row>
    <row r="60" spans="1:2">
      <c r="A60" s="4" t="s">
        <v>321</v>
      </c>
      <c r="B60" s="5" t="n">
        <v>0</v>
      </c>
    </row>
    <row r="61" spans="1:2">
      <c r="A61" s="4" t="s">
        <v>447</v>
      </c>
    </row>
    <row r="62" spans="1:2">
      <c r="A62" s="3" t="s">
        <v>435</v>
      </c>
    </row>
    <row r="63" spans="1:2">
      <c r="A63" s="4" t="s">
        <v>319</v>
      </c>
      <c r="B63" s="8" t="n">
        <v>0.7</v>
      </c>
    </row>
    <row r="64" spans="1:2">
      <c r="A64" s="4" t="s">
        <v>436</v>
      </c>
      <c r="B64" s="8" t="n">
        <v>0.8</v>
      </c>
    </row>
    <row r="65" spans="1:2">
      <c r="A65" s="4" t="s">
        <v>437</v>
      </c>
      <c r="B65" s="8" t="n">
        <v>-0.7</v>
      </c>
    </row>
    <row r="66" spans="1:2">
      <c r="A66" s="4" t="s">
        <v>438</v>
      </c>
      <c r="B66" s="8" t="n">
        <v>0.5</v>
      </c>
    </row>
    <row r="67" spans="1:2">
      <c r="A67" s="4" t="s">
        <v>321</v>
      </c>
      <c r="B67" s="8" t="n">
        <v>1.3</v>
      </c>
    </row>
    <row r="68" spans="1:2">
      <c r="A68" s="4" t="s">
        <v>448</v>
      </c>
    </row>
    <row r="69" spans="1:2">
      <c r="A69" s="3" t="s">
        <v>435</v>
      </c>
    </row>
    <row r="70" spans="1:2">
      <c r="A70" s="4" t="s">
        <v>319</v>
      </c>
      <c r="B70" s="8" t="n">
        <v>0.5</v>
      </c>
    </row>
    <row r="71" spans="1:2">
      <c r="A71" s="4" t="s">
        <v>436</v>
      </c>
      <c r="B71" s="8" t="n">
        <v>0.3</v>
      </c>
    </row>
    <row r="72" spans="1:2">
      <c r="A72" s="4" t="s">
        <v>437</v>
      </c>
      <c r="B72" s="8" t="n">
        <v>-0.2</v>
      </c>
    </row>
    <row r="73" spans="1:2">
      <c r="A73" s="4" t="s">
        <v>438</v>
      </c>
      <c r="B73" s="8" t="n">
        <v>0.5</v>
      </c>
    </row>
    <row r="74" spans="1:2">
      <c r="A74" s="4" t="s">
        <v>321</v>
      </c>
      <c r="B74" s="8" t="n">
        <v>1.1</v>
      </c>
    </row>
    <row r="75" spans="1:2">
      <c r="A75" s="4" t="s">
        <v>449</v>
      </c>
    </row>
    <row r="76" spans="1:2">
      <c r="A76" s="3" t="s">
        <v>435</v>
      </c>
    </row>
    <row r="77" spans="1:2">
      <c r="A77" s="4" t="s">
        <v>319</v>
      </c>
      <c r="B77" s="8" t="n">
        <v>0.2</v>
      </c>
    </row>
    <row r="78" spans="1:2">
      <c r="A78" s="4" t="s">
        <v>436</v>
      </c>
      <c r="B78" s="8" t="n">
        <v>0.5</v>
      </c>
    </row>
    <row r="79" spans="1:2">
      <c r="A79" s="4" t="s">
        <v>437</v>
      </c>
      <c r="B79" s="8" t="n">
        <v>-0.5</v>
      </c>
    </row>
    <row r="80" spans="1:2">
      <c r="A80" s="4" t="s">
        <v>438</v>
      </c>
      <c r="B80" s="5" t="n">
        <v>0</v>
      </c>
    </row>
    <row r="81" spans="1:2">
      <c r="A81" s="4" t="s">
        <v>321</v>
      </c>
      <c r="B81" s="8" t="n">
        <v>0.2</v>
      </c>
    </row>
    <row r="82" spans="1:2">
      <c r="A82" s="4" t="s">
        <v>450</v>
      </c>
    </row>
    <row r="83" spans="1:2">
      <c r="A83" s="3" t="s">
        <v>435</v>
      </c>
    </row>
    <row r="84" spans="1:2">
      <c r="A84" s="4" t="s">
        <v>319</v>
      </c>
      <c r="B84" s="5" t="n">
        <v>0</v>
      </c>
    </row>
    <row r="85" spans="1:2">
      <c r="A85" s="4" t="s">
        <v>436</v>
      </c>
      <c r="B85" s="5" t="n">
        <v>0</v>
      </c>
    </row>
    <row r="86" spans="1:2">
      <c r="A86" s="4" t="s">
        <v>437</v>
      </c>
      <c r="B86" s="5" t="n">
        <v>0</v>
      </c>
    </row>
    <row r="87" spans="1:2">
      <c r="A87" s="4" t="s">
        <v>438</v>
      </c>
      <c r="B87" s="5" t="n">
        <v>0</v>
      </c>
    </row>
    <row r="88" spans="1:2">
      <c r="A88" s="4" t="s">
        <v>321</v>
      </c>
      <c r="B88" s="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30</v>
      </c>
    </row>
    <row r="3" spans="1:2">
      <c r="A3" s="3" t="s">
        <v>435</v>
      </c>
    </row>
    <row r="4" spans="1:2">
      <c r="A4" s="4" t="s">
        <v>319</v>
      </c>
      <c r="B4" s="7" t="n">
        <v>32.5</v>
      </c>
    </row>
    <row r="5" spans="1:2">
      <c r="A5" s="4" t="s">
        <v>436</v>
      </c>
      <c r="B5" s="8" t="n">
        <v>2.4</v>
      </c>
    </row>
    <row r="6" spans="1:2">
      <c r="A6" s="4" t="s">
        <v>437</v>
      </c>
      <c r="B6" s="8" t="n">
        <v>-5.6</v>
      </c>
    </row>
    <row r="7" spans="1:2">
      <c r="A7" s="4" t="s">
        <v>438</v>
      </c>
      <c r="B7" s="8" t="n">
        <v>-0.1</v>
      </c>
    </row>
    <row r="8" spans="1:2">
      <c r="A8" s="4" t="s">
        <v>321</v>
      </c>
      <c r="B8" s="8" t="n">
        <v>29.2</v>
      </c>
    </row>
    <row r="9" spans="1:2">
      <c r="A9" s="4" t="s">
        <v>401</v>
      </c>
    </row>
    <row r="10" spans="1:2">
      <c r="A10" s="3" t="s">
        <v>435</v>
      </c>
    </row>
    <row r="11" spans="1:2">
      <c r="A11" s="4" t="s">
        <v>319</v>
      </c>
      <c r="B11" s="8" t="n">
        <v>27.9</v>
      </c>
    </row>
    <row r="12" spans="1:2">
      <c r="A12" s="4" t="s">
        <v>436</v>
      </c>
      <c r="B12" s="8" t="n">
        <v>1.8</v>
      </c>
    </row>
    <row r="13" spans="1:2">
      <c r="A13" s="4" t="s">
        <v>437</v>
      </c>
      <c r="B13" s="5" t="n">
        <v>-5</v>
      </c>
    </row>
    <row r="14" spans="1:2">
      <c r="A14" s="4" t="s">
        <v>438</v>
      </c>
      <c r="B14" s="5" t="n">
        <v>0</v>
      </c>
    </row>
    <row r="15" spans="1:2">
      <c r="A15" s="4" t="s">
        <v>321</v>
      </c>
      <c r="B15" s="8" t="n">
        <v>24.7</v>
      </c>
    </row>
    <row r="16" spans="1:2">
      <c r="A16" s="4" t="s">
        <v>402</v>
      </c>
    </row>
    <row r="17" spans="1:2">
      <c r="A17" s="3" t="s">
        <v>435</v>
      </c>
    </row>
    <row r="18" spans="1:2">
      <c r="A18" s="4" t="s">
        <v>319</v>
      </c>
      <c r="B18" s="8" t="n">
        <v>4.5</v>
      </c>
    </row>
    <row r="19" spans="1:2">
      <c r="A19" s="4" t="s">
        <v>436</v>
      </c>
      <c r="B19" s="8" t="n">
        <v>0.4</v>
      </c>
    </row>
    <row r="20" spans="1:2">
      <c r="A20" s="4" t="s">
        <v>437</v>
      </c>
      <c r="B20" s="8" t="n">
        <v>-0.5</v>
      </c>
    </row>
    <row r="21" spans="1:2">
      <c r="A21" s="4" t="s">
        <v>438</v>
      </c>
      <c r="B21" s="8" t="n">
        <v>-0.1</v>
      </c>
    </row>
    <row r="22" spans="1:2">
      <c r="A22" s="4" t="s">
        <v>321</v>
      </c>
      <c r="B22" s="8" t="n">
        <v>4.3</v>
      </c>
    </row>
    <row r="23" spans="1:2">
      <c r="A23" s="4" t="s">
        <v>452</v>
      </c>
    </row>
    <row r="24" spans="1:2">
      <c r="A24" s="3" t="s">
        <v>435</v>
      </c>
    </row>
    <row r="25" spans="1:2">
      <c r="A25" s="4" t="s">
        <v>319</v>
      </c>
      <c r="B25" s="8" t="n">
        <v>0.1</v>
      </c>
    </row>
    <row r="26" spans="1:2">
      <c r="A26" s="4" t="s">
        <v>436</v>
      </c>
      <c r="B26" s="8" t="n">
        <v>0.2</v>
      </c>
    </row>
    <row r="27" spans="1:2">
      <c r="A27" s="4" t="s">
        <v>437</v>
      </c>
      <c r="B27" s="8" t="n">
        <v>-0.1</v>
      </c>
    </row>
    <row r="28" spans="1:2">
      <c r="A28" s="4" t="s">
        <v>438</v>
      </c>
      <c r="B28" s="5" t="n">
        <v>0</v>
      </c>
    </row>
    <row r="29" spans="1:2">
      <c r="A29" s="4" t="s">
        <v>321</v>
      </c>
      <c r="B29" s="7" t="n">
        <v>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387</v>
      </c>
      <c r="C1" s="2" t="s">
        <v>1</v>
      </c>
    </row>
    <row r="2" spans="1:4">
      <c r="B2" s="2" t="s">
        <v>454</v>
      </c>
      <c r="C2" s="2" t="s">
        <v>2</v>
      </c>
      <c r="D2" s="2" t="s">
        <v>25</v>
      </c>
    </row>
    <row r="3" spans="1:4">
      <c r="A3" s="3" t="s">
        <v>197</v>
      </c>
    </row>
    <row r="4" spans="1:4">
      <c r="A4" s="4" t="s">
        <v>455</v>
      </c>
      <c r="C4" s="7" t="n">
        <v>3.1</v>
      </c>
      <c r="D4" s="7" t="n">
        <v>4.1</v>
      </c>
    </row>
    <row r="5" spans="1:4">
      <c r="A5" s="4" t="s">
        <v>439</v>
      </c>
    </row>
    <row r="6" spans="1:4">
      <c r="A6" s="3" t="s">
        <v>456</v>
      </c>
    </row>
    <row r="7" spans="1:4">
      <c r="A7" s="4" t="s">
        <v>457</v>
      </c>
      <c r="B7" s="4" t="s">
        <v>458</v>
      </c>
    </row>
    <row r="8" spans="1:4">
      <c r="A8" s="4" t="s">
        <v>459</v>
      </c>
    </row>
    <row r="9" spans="1:4">
      <c r="A9" s="3" t="s">
        <v>456</v>
      </c>
    </row>
    <row r="10" spans="1:4">
      <c r="A10" s="4" t="s">
        <v>460</v>
      </c>
      <c r="B10" s="9" t="n">
        <v>8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5</v>
      </c>
    </row>
    <row r="3" spans="1:3">
      <c r="A3" s="3" t="s">
        <v>105</v>
      </c>
    </row>
    <row r="4" spans="1:3">
      <c r="A4" s="4" t="s">
        <v>39</v>
      </c>
      <c r="B4" s="7" t="n">
        <v>59.7</v>
      </c>
      <c r="C4" s="7" t="n">
        <v>125.3</v>
      </c>
    </row>
    <row r="5" spans="1:3">
      <c r="A5" s="3" t="s">
        <v>106</v>
      </c>
    </row>
    <row r="6" spans="1:3">
      <c r="A6" s="4" t="s">
        <v>107</v>
      </c>
      <c r="B6" s="8" t="n">
        <v>30.9</v>
      </c>
      <c r="C6" s="8" t="n">
        <v>23.5</v>
      </c>
    </row>
    <row r="7" spans="1:3">
      <c r="A7" s="4" t="s">
        <v>108</v>
      </c>
      <c r="B7" s="8" t="n">
        <v>45.2</v>
      </c>
      <c r="C7" s="8" t="n">
        <v>21.8</v>
      </c>
    </row>
    <row r="8" spans="1:3">
      <c r="A8" s="4" t="s">
        <v>109</v>
      </c>
      <c r="B8" s="8" t="n">
        <v>0.7</v>
      </c>
      <c r="C8" s="8" t="n">
        <v>1.1</v>
      </c>
    </row>
    <row r="9" spans="1:3">
      <c r="A9" s="4" t="s">
        <v>78</v>
      </c>
      <c r="B9" s="8" t="n">
        <v>9.800000000000001</v>
      </c>
      <c r="C9" s="8" t="n">
        <v>-80.40000000000001</v>
      </c>
    </row>
    <row r="10" spans="1:3">
      <c r="A10" s="4" t="s">
        <v>110</v>
      </c>
      <c r="B10" s="8" t="n">
        <v>10.8</v>
      </c>
      <c r="C10" s="8" t="n">
        <v>4.8</v>
      </c>
    </row>
    <row r="11" spans="1:3">
      <c r="A11" s="4" t="s">
        <v>111</v>
      </c>
      <c r="B11" s="8" t="n">
        <v>0.6</v>
      </c>
      <c r="C11" s="8" t="n">
        <v>2.6</v>
      </c>
    </row>
    <row r="12" spans="1:3">
      <c r="A12" s="4" t="s">
        <v>112</v>
      </c>
      <c r="B12" s="5" t="n">
        <v>0</v>
      </c>
      <c r="C12" s="8" t="n">
        <v>-8.4</v>
      </c>
    </row>
    <row r="13" spans="1:3">
      <c r="A13" s="4" t="s">
        <v>113</v>
      </c>
      <c r="B13" s="8" t="n">
        <v>-14.4</v>
      </c>
      <c r="C13" s="8" t="n">
        <v>-3.4</v>
      </c>
    </row>
    <row r="14" spans="1:3">
      <c r="A14" s="4" t="s">
        <v>114</v>
      </c>
      <c r="B14" s="8" t="n">
        <v>0.3</v>
      </c>
      <c r="C14" s="5" t="n">
        <v>0</v>
      </c>
    </row>
    <row r="15" spans="1:3">
      <c r="A15" s="3" t="s">
        <v>115</v>
      </c>
    </row>
    <row r="16" spans="1:3">
      <c r="A16" s="4" t="s">
        <v>116</v>
      </c>
      <c r="B16" s="8" t="n">
        <v>46.2</v>
      </c>
      <c r="C16" s="8" t="n">
        <v>-67.09999999999999</v>
      </c>
    </row>
    <row r="17" spans="1:3">
      <c r="A17" s="4" t="s">
        <v>63</v>
      </c>
      <c r="B17" s="8" t="n">
        <v>-38.3</v>
      </c>
      <c r="C17" s="8" t="n">
        <v>8.6</v>
      </c>
    </row>
    <row r="18" spans="1:3">
      <c r="A18" s="4" t="s">
        <v>64</v>
      </c>
      <c r="B18" s="8" t="n">
        <v>-9.199999999999999</v>
      </c>
      <c r="C18" s="8" t="n">
        <v>-16.9</v>
      </c>
    </row>
    <row r="19" spans="1:3">
      <c r="A19" s="4" t="s">
        <v>69</v>
      </c>
      <c r="B19" s="8" t="n">
        <v>-14.4</v>
      </c>
      <c r="C19" s="8" t="n">
        <v>-2.4</v>
      </c>
    </row>
    <row r="20" spans="1:3">
      <c r="A20" s="4" t="s">
        <v>72</v>
      </c>
      <c r="B20" s="8" t="n">
        <v>23.4</v>
      </c>
      <c r="C20" s="8" t="n">
        <v>1.2</v>
      </c>
    </row>
    <row r="21" spans="1:3">
      <c r="A21" s="4" t="s">
        <v>73</v>
      </c>
      <c r="B21" s="5" t="n">
        <v>-36</v>
      </c>
      <c r="C21" s="8" t="n">
        <v>-15.5</v>
      </c>
    </row>
    <row r="22" spans="1:3">
      <c r="A22" s="4" t="s">
        <v>117</v>
      </c>
      <c r="B22" s="8" t="n">
        <v>-31.4</v>
      </c>
      <c r="C22" s="8" t="n">
        <v>-1.1</v>
      </c>
    </row>
    <row r="23" spans="1:3">
      <c r="A23" s="4" t="s">
        <v>79</v>
      </c>
      <c r="B23" s="8" t="n">
        <v>-1.4</v>
      </c>
      <c r="C23" s="5" t="n">
        <v>7</v>
      </c>
    </row>
    <row r="24" spans="1:3">
      <c r="A24" s="4" t="s">
        <v>118</v>
      </c>
      <c r="B24" s="8" t="n">
        <v>82.5</v>
      </c>
      <c r="C24" s="8" t="n">
        <v>0.7</v>
      </c>
    </row>
    <row r="25" spans="1:3">
      <c r="A25" s="3" t="s">
        <v>119</v>
      </c>
    </row>
    <row r="26" spans="1:3">
      <c r="A26" s="4" t="s">
        <v>120</v>
      </c>
      <c r="B26" s="8" t="n">
        <v>-31.1</v>
      </c>
      <c r="C26" s="8" t="n">
        <v>-20.8</v>
      </c>
    </row>
    <row r="27" spans="1:3">
      <c r="A27" s="4" t="s">
        <v>121</v>
      </c>
      <c r="B27" s="5" t="n">
        <v>0</v>
      </c>
      <c r="C27" s="8" t="n">
        <v>522.3</v>
      </c>
    </row>
    <row r="28" spans="1:3">
      <c r="A28" s="4" t="s">
        <v>122</v>
      </c>
      <c r="B28" s="8" t="n">
        <v>-9.1</v>
      </c>
      <c r="C28" s="8" t="n">
        <v>-0.4</v>
      </c>
    </row>
    <row r="29" spans="1:3">
      <c r="A29" s="4" t="s">
        <v>123</v>
      </c>
      <c r="B29" s="5" t="n">
        <v>0</v>
      </c>
      <c r="C29" s="8" t="n">
        <v>2.4</v>
      </c>
    </row>
    <row r="30" spans="1:3">
      <c r="A30" s="4" t="s">
        <v>124</v>
      </c>
      <c r="B30" s="8" t="n">
        <v>2.4</v>
      </c>
      <c r="C30" s="8" t="n">
        <v>5.7</v>
      </c>
    </row>
    <row r="31" spans="1:3">
      <c r="A31" s="4" t="s">
        <v>125</v>
      </c>
      <c r="B31" s="5" t="n">
        <v>0</v>
      </c>
      <c r="C31" s="8" t="n">
        <v>-3.5</v>
      </c>
    </row>
    <row r="32" spans="1:3">
      <c r="A32" s="4" t="s">
        <v>126</v>
      </c>
      <c r="B32" s="8" t="n">
        <v>-4.8</v>
      </c>
      <c r="C32" s="5" t="n">
        <v>0</v>
      </c>
    </row>
    <row r="33" spans="1:3">
      <c r="A33" s="4" t="s">
        <v>127</v>
      </c>
      <c r="B33" s="8" t="n">
        <v>-0.1</v>
      </c>
      <c r="C33" s="5" t="n">
        <v>0</v>
      </c>
    </row>
    <row r="34" spans="1:3">
      <c r="A34" s="4" t="s">
        <v>128</v>
      </c>
      <c r="B34" s="5" t="n">
        <v>0</v>
      </c>
      <c r="C34" s="8" t="n">
        <v>-1.7</v>
      </c>
    </row>
    <row r="35" spans="1:3">
      <c r="A35" s="4" t="s">
        <v>129</v>
      </c>
      <c r="B35" s="8" t="n">
        <v>1.6</v>
      </c>
      <c r="C35" s="8" t="n">
        <v>0.4</v>
      </c>
    </row>
    <row r="36" spans="1:3">
      <c r="A36" s="4" t="s">
        <v>130</v>
      </c>
      <c r="B36" s="8" t="n">
        <v>-41.1</v>
      </c>
      <c r="C36" s="8" t="n">
        <v>504.4</v>
      </c>
    </row>
    <row r="37" spans="1:3">
      <c r="A37" s="3" t="s">
        <v>131</v>
      </c>
    </row>
    <row r="38" spans="1:3">
      <c r="A38" s="4" t="s">
        <v>132</v>
      </c>
      <c r="B38" s="8" t="n">
        <v>1.3</v>
      </c>
      <c r="C38" s="8" t="n">
        <v>-2.1</v>
      </c>
    </row>
    <row r="39" spans="1:3">
      <c r="A39" s="4" t="s">
        <v>133</v>
      </c>
      <c r="B39" s="8" t="n">
        <v>-77.90000000000001</v>
      </c>
      <c r="C39" s="8" t="n">
        <v>-428.8</v>
      </c>
    </row>
    <row r="40" spans="1:3">
      <c r="A40" s="4" t="s">
        <v>134</v>
      </c>
      <c r="B40" s="5" t="n">
        <v>-18</v>
      </c>
      <c r="C40" s="8" t="n">
        <v>-10.1</v>
      </c>
    </row>
    <row r="41" spans="1:3">
      <c r="A41" s="4" t="s">
        <v>135</v>
      </c>
      <c r="B41" s="5" t="n">
        <v>3</v>
      </c>
      <c r="C41" s="8" t="n">
        <v>79.90000000000001</v>
      </c>
    </row>
    <row r="42" spans="1:3">
      <c r="A42" s="4" t="s">
        <v>136</v>
      </c>
      <c r="B42" s="8" t="n">
        <v>-5.4</v>
      </c>
      <c r="C42" s="8" t="n">
        <v>-127.5</v>
      </c>
    </row>
    <row r="43" spans="1:3">
      <c r="A43" s="4" t="s">
        <v>137</v>
      </c>
      <c r="B43" s="8" t="n">
        <v>29.4</v>
      </c>
      <c r="C43" s="8" t="n">
        <v>7.4</v>
      </c>
    </row>
    <row r="44" spans="1:3">
      <c r="A44" s="4" t="s">
        <v>138</v>
      </c>
      <c r="B44" s="5" t="n">
        <v>0</v>
      </c>
      <c r="C44" s="8" t="n">
        <v>8.4</v>
      </c>
    </row>
    <row r="45" spans="1:3">
      <c r="A45" s="4" t="s">
        <v>139</v>
      </c>
      <c r="B45" s="8" t="n">
        <v>-67.59999999999999</v>
      </c>
      <c r="C45" s="8" t="n">
        <v>-472.8</v>
      </c>
    </row>
    <row r="46" spans="1:3">
      <c r="A46" s="4" t="s">
        <v>140</v>
      </c>
      <c r="B46" s="8" t="n">
        <v>5.6</v>
      </c>
      <c r="C46" s="8" t="n">
        <v>6.2</v>
      </c>
    </row>
    <row r="47" spans="1:3">
      <c r="A47" s="4" t="s">
        <v>141</v>
      </c>
      <c r="B47" s="8" t="n">
        <v>-20.6</v>
      </c>
      <c r="C47" s="8" t="n">
        <v>38.5</v>
      </c>
    </row>
    <row r="48" spans="1:3">
      <c r="A48" s="4" t="s">
        <v>142</v>
      </c>
      <c r="B48" s="8" t="n">
        <v>383.9</v>
      </c>
      <c r="C48" s="8" t="n">
        <v>284.6</v>
      </c>
    </row>
    <row r="49" spans="1:3">
      <c r="A49" s="4" t="s">
        <v>143</v>
      </c>
      <c r="B49" s="8" t="n">
        <v>363.3</v>
      </c>
      <c r="C49" s="8" t="n">
        <v>323.1</v>
      </c>
    </row>
    <row r="50" spans="1:3">
      <c r="A50" s="3" t="s">
        <v>144</v>
      </c>
    </row>
    <row r="51" spans="1:3">
      <c r="A51" s="4" t="s">
        <v>145</v>
      </c>
      <c r="B51" s="9" t="n">
        <v>0</v>
      </c>
      <c r="C51" s="7" t="n">
        <v>625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30</v>
      </c>
    </row>
    <row r="2" spans="1:2">
      <c r="A2" s="3" t="s">
        <v>268</v>
      </c>
    </row>
    <row r="3" spans="1:2">
      <c r="A3" s="4" t="s">
        <v>462</v>
      </c>
      <c r="B3" s="7" t="n">
        <v>406.6</v>
      </c>
    </row>
    <row r="4" spans="1:2">
      <c r="A4" s="4" t="s">
        <v>463</v>
      </c>
      <c r="B4" s="8" t="n">
        <v>223.5</v>
      </c>
    </row>
    <row r="5" spans="1:2">
      <c r="A5" s="4" t="s">
        <v>464</v>
      </c>
    </row>
    <row r="6" spans="1:2">
      <c r="A6" s="3" t="s">
        <v>268</v>
      </c>
    </row>
    <row r="7" spans="1:2">
      <c r="A7" s="4" t="s">
        <v>462</v>
      </c>
      <c r="B7" s="8" t="n">
        <v>293.8</v>
      </c>
    </row>
    <row r="8" spans="1:2">
      <c r="A8" s="4" t="s">
        <v>463</v>
      </c>
      <c r="B8" s="8" t="n">
        <v>223.5</v>
      </c>
    </row>
    <row r="9" spans="1:2">
      <c r="A9" s="4" t="s">
        <v>465</v>
      </c>
    </row>
    <row r="10" spans="1:2">
      <c r="A10" s="3" t="s">
        <v>268</v>
      </c>
    </row>
    <row r="11" spans="1:2">
      <c r="A11" s="4" t="s">
        <v>462</v>
      </c>
      <c r="B11" s="8" t="n">
        <v>112.8</v>
      </c>
    </row>
    <row r="12" spans="1:2">
      <c r="A12" s="4" t="s">
        <v>463</v>
      </c>
      <c r="B12"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5</v>
      </c>
    </row>
    <row r="3" spans="1:3">
      <c r="A3" s="3" t="s">
        <v>268</v>
      </c>
    </row>
    <row r="4" spans="1:3">
      <c r="A4" s="4" t="s">
        <v>467</v>
      </c>
      <c r="B4" s="7" t="n">
        <v>-1.7</v>
      </c>
      <c r="C4" s="7" t="n">
        <v>-6.5</v>
      </c>
    </row>
    <row r="5" spans="1:3">
      <c r="A5" s="4" t="s">
        <v>468</v>
      </c>
      <c r="B5" s="8" t="n">
        <v>-0.3</v>
      </c>
      <c r="C5" s="8" t="n">
        <v>1.9</v>
      </c>
    </row>
    <row r="6" spans="1:3">
      <c r="A6" s="4" t="s">
        <v>469</v>
      </c>
      <c r="B6" s="8" t="n">
        <v>-0.3</v>
      </c>
      <c r="C6" s="5" t="n">
        <v>0</v>
      </c>
    </row>
    <row r="7" spans="1:3">
      <c r="A7" s="4" t="s">
        <v>470</v>
      </c>
    </row>
    <row r="8" spans="1:3">
      <c r="A8" s="3" t="s">
        <v>268</v>
      </c>
    </row>
    <row r="9" spans="1:3">
      <c r="A9" s="4" t="s">
        <v>467</v>
      </c>
      <c r="B9" s="8" t="n">
        <v>-0.2</v>
      </c>
      <c r="C9" s="8" t="n">
        <v>-1.2</v>
      </c>
    </row>
    <row r="10" spans="1:3">
      <c r="A10" s="4" t="s">
        <v>468</v>
      </c>
      <c r="B10" s="8" t="n">
        <v>-0.8</v>
      </c>
      <c r="C10" s="8" t="n">
        <v>-1.1</v>
      </c>
    </row>
    <row r="11" spans="1:3">
      <c r="A11" s="4" t="s">
        <v>471</v>
      </c>
    </row>
    <row r="12" spans="1:3">
      <c r="A12" s="3" t="s">
        <v>268</v>
      </c>
    </row>
    <row r="13" spans="1:3">
      <c r="A13" s="4" t="s">
        <v>467</v>
      </c>
      <c r="B13" s="8" t="n">
        <v>-1.5</v>
      </c>
      <c r="C13" s="8" t="n">
        <v>-4.9</v>
      </c>
    </row>
    <row r="14" spans="1:3">
      <c r="A14" s="4" t="s">
        <v>468</v>
      </c>
      <c r="B14" s="8" t="n">
        <v>0.5</v>
      </c>
      <c r="C14" s="8" t="n">
        <v>3.1</v>
      </c>
    </row>
    <row r="15" spans="1:3">
      <c r="A15" s="4" t="s">
        <v>472</v>
      </c>
    </row>
    <row r="16" spans="1:3">
      <c r="A16" s="3" t="s">
        <v>268</v>
      </c>
    </row>
    <row r="17" spans="1:3">
      <c r="A17" s="4" t="s">
        <v>467</v>
      </c>
      <c r="C17" s="8" t="n">
        <v>-0.1</v>
      </c>
    </row>
    <row r="18" spans="1:3">
      <c r="A18" s="4" t="s">
        <v>468</v>
      </c>
      <c r="C18" s="8" t="n">
        <v>-0.2</v>
      </c>
    </row>
    <row r="19" spans="1:3">
      <c r="A19" s="4" t="s">
        <v>473</v>
      </c>
    </row>
    <row r="20" spans="1:3">
      <c r="A20" s="3" t="s">
        <v>268</v>
      </c>
    </row>
    <row r="21" spans="1:3">
      <c r="A21" s="4" t="s">
        <v>467</v>
      </c>
      <c r="C21" s="8" t="n">
        <v>-0.3</v>
      </c>
    </row>
    <row r="22" spans="1:3">
      <c r="A22" s="4" t="s">
        <v>468</v>
      </c>
      <c r="C22" s="7" t="n">
        <v>0.1</v>
      </c>
    </row>
    <row r="23" spans="1:3">
      <c r="A23" s="4" t="s">
        <v>474</v>
      </c>
    </row>
    <row r="24" spans="1:3">
      <c r="A24" s="3" t="s">
        <v>268</v>
      </c>
    </row>
    <row r="25" spans="1:3">
      <c r="A25" s="4" t="s">
        <v>469</v>
      </c>
      <c r="B25" s="7" t="n">
        <v>-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30</v>
      </c>
    </row>
    <row r="2" spans="1:2">
      <c r="A2" s="3" t="s">
        <v>268</v>
      </c>
    </row>
    <row r="3" spans="1:2">
      <c r="A3" s="4" t="s">
        <v>462</v>
      </c>
      <c r="B3" s="7" t="n">
        <v>64.5</v>
      </c>
    </row>
    <row r="4" spans="1:2">
      <c r="A4" s="4" t="s">
        <v>463</v>
      </c>
      <c r="B4" s="7" t="n">
        <v>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5</v>
      </c>
    </row>
    <row r="3" spans="1:3">
      <c r="A3" s="3" t="s">
        <v>268</v>
      </c>
    </row>
    <row r="4" spans="1:3">
      <c r="A4" s="4" t="s">
        <v>467</v>
      </c>
      <c r="B4" s="7" t="n">
        <v>-1.9</v>
      </c>
      <c r="C4" s="7" t="n">
        <v>-30.4</v>
      </c>
    </row>
    <row r="5" spans="1:3">
      <c r="A5" s="4" t="s">
        <v>477</v>
      </c>
      <c r="B5" s="8" t="n">
        <v>0.5</v>
      </c>
      <c r="C5" s="8" t="n">
        <v>2.6</v>
      </c>
    </row>
    <row r="6" spans="1:3">
      <c r="A6" s="4" t="s">
        <v>464</v>
      </c>
    </row>
    <row r="7" spans="1:3">
      <c r="A7" s="3" t="s">
        <v>268</v>
      </c>
    </row>
    <row r="8" spans="1:3">
      <c r="A8" s="4" t="s">
        <v>467</v>
      </c>
      <c r="B8" s="8" t="n">
        <v>-1.9</v>
      </c>
      <c r="C8" s="8" t="n">
        <v>-30.4</v>
      </c>
    </row>
    <row r="9" spans="1:3">
      <c r="A9" s="4" t="s">
        <v>478</v>
      </c>
    </row>
    <row r="10" spans="1:3">
      <c r="A10" s="3" t="s">
        <v>268</v>
      </c>
    </row>
    <row r="11" spans="1:3">
      <c r="A11" s="4" t="s">
        <v>477</v>
      </c>
      <c r="B11" s="7" t="n">
        <v>0.5</v>
      </c>
      <c r="C11" s="7" t="n">
        <v>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5</v>
      </c>
    </row>
    <row r="3" spans="1:3">
      <c r="A3" s="3" t="s">
        <v>268</v>
      </c>
    </row>
    <row r="4" spans="1:3">
      <c r="A4" s="4" t="s">
        <v>462</v>
      </c>
      <c r="B4" s="7" t="n">
        <v>357.7</v>
      </c>
    </row>
    <row r="5" spans="1:3">
      <c r="A5" s="4" t="s">
        <v>463</v>
      </c>
      <c r="B5" s="8" t="n">
        <v>357.7</v>
      </c>
    </row>
    <row r="6" spans="1:3">
      <c r="A6" s="4" t="s">
        <v>477</v>
      </c>
      <c r="B6" s="8" t="n">
        <v>-2.8</v>
      </c>
      <c r="C6" s="7" t="n">
        <v>-16.4</v>
      </c>
    </row>
    <row r="7" spans="1:3">
      <c r="A7" s="4" t="s">
        <v>464</v>
      </c>
    </row>
    <row r="8" spans="1:3">
      <c r="A8" s="3" t="s">
        <v>268</v>
      </c>
    </row>
    <row r="9" spans="1:3">
      <c r="A9" s="4" t="s">
        <v>462</v>
      </c>
      <c r="B9" s="8" t="n">
        <v>356.9</v>
      </c>
    </row>
    <row r="10" spans="1:3">
      <c r="A10" s="4" t="s">
        <v>463</v>
      </c>
      <c r="B10" s="8" t="n">
        <v>356.9</v>
      </c>
    </row>
    <row r="11" spans="1:3">
      <c r="A11" s="4" t="s">
        <v>478</v>
      </c>
    </row>
    <row r="12" spans="1:3">
      <c r="A12" s="3" t="s">
        <v>268</v>
      </c>
    </row>
    <row r="13" spans="1:3">
      <c r="A13" s="4" t="s">
        <v>477</v>
      </c>
      <c r="B13" s="8" t="n">
        <v>-2.8</v>
      </c>
      <c r="C13" s="7" t="n">
        <v>-16.4</v>
      </c>
    </row>
    <row r="14" spans="1:3">
      <c r="A14" s="4" t="s">
        <v>465</v>
      </c>
    </row>
    <row r="15" spans="1:3">
      <c r="A15" s="3" t="s">
        <v>268</v>
      </c>
    </row>
    <row r="16" spans="1:3">
      <c r="A16" s="4" t="s">
        <v>462</v>
      </c>
      <c r="B16" s="8" t="n">
        <v>0.8</v>
      </c>
    </row>
    <row r="17" spans="1:3">
      <c r="A17" s="4" t="s">
        <v>463</v>
      </c>
      <c r="B17" s="7" t="n">
        <v>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9</v>
      </c>
    </row>
    <row r="2" spans="1:3">
      <c r="A2" s="3" t="s">
        <v>268</v>
      </c>
    </row>
    <row r="3" spans="1:3">
      <c r="A3" s="4" t="s">
        <v>481</v>
      </c>
      <c r="B3" s="7" t="n">
        <v>9.199999999999999</v>
      </c>
      <c r="C3" s="7" t="n">
        <v>14.7</v>
      </c>
    </row>
    <row r="4" spans="1:3">
      <c r="A4" s="4" t="s">
        <v>482</v>
      </c>
      <c r="B4" s="8" t="n">
        <v>5.3</v>
      </c>
      <c r="C4" s="5" t="n">
        <v>3</v>
      </c>
    </row>
    <row r="5" spans="1:3">
      <c r="A5" s="4" t="s">
        <v>483</v>
      </c>
    </row>
    <row r="6" spans="1:3">
      <c r="A6" s="3" t="s">
        <v>268</v>
      </c>
    </row>
    <row r="7" spans="1:3">
      <c r="A7" s="4" t="s">
        <v>481</v>
      </c>
      <c r="B7" s="8" t="n">
        <v>7.2</v>
      </c>
      <c r="C7" s="8" t="n">
        <v>12.8</v>
      </c>
    </row>
    <row r="8" spans="1:3">
      <c r="A8" s="4" t="s">
        <v>484</v>
      </c>
      <c r="B8" s="8" t="n">
        <v>1.8</v>
      </c>
      <c r="C8" s="8" t="n">
        <v>1.3</v>
      </c>
    </row>
    <row r="9" spans="1:3">
      <c r="A9" s="4" t="s">
        <v>485</v>
      </c>
    </row>
    <row r="10" spans="1:3">
      <c r="A10" s="3" t="s">
        <v>268</v>
      </c>
    </row>
    <row r="11" spans="1:3">
      <c r="A11" s="4" t="s">
        <v>481</v>
      </c>
      <c r="B11" s="8" t="n">
        <v>0.2</v>
      </c>
      <c r="C11" s="8" t="n">
        <v>0.6</v>
      </c>
    </row>
    <row r="12" spans="1:3">
      <c r="A12" s="4" t="s">
        <v>484</v>
      </c>
      <c r="B12" s="5" t="n">
        <v>0</v>
      </c>
      <c r="C12" s="5" t="n">
        <v>0</v>
      </c>
    </row>
    <row r="13" spans="1:3">
      <c r="A13" s="4" t="s">
        <v>486</v>
      </c>
    </row>
    <row r="14" spans="1:3">
      <c r="A14" s="3" t="s">
        <v>268</v>
      </c>
    </row>
    <row r="15" spans="1:3">
      <c r="A15" s="4" t="s">
        <v>482</v>
      </c>
      <c r="B15" s="8" t="n">
        <v>1.3</v>
      </c>
      <c r="C15" s="8" t="n">
        <v>1.2</v>
      </c>
    </row>
    <row r="16" spans="1:3">
      <c r="A16" s="4" t="s">
        <v>487</v>
      </c>
      <c r="B16" s="8" t="n">
        <v>3.7</v>
      </c>
      <c r="C16" s="8" t="n">
        <v>1.5</v>
      </c>
    </row>
    <row r="17" spans="1:3">
      <c r="A17" s="4" t="s">
        <v>488</v>
      </c>
    </row>
    <row r="18" spans="1:3">
      <c r="A18" s="3" t="s">
        <v>268</v>
      </c>
    </row>
    <row r="19" spans="1:3">
      <c r="A19" s="4" t="s">
        <v>482</v>
      </c>
      <c r="B19" s="8" t="n">
        <v>0.3</v>
      </c>
      <c r="C19" s="8" t="n">
        <v>0.3</v>
      </c>
    </row>
    <row r="20" spans="1:3">
      <c r="A20" s="4" t="s">
        <v>487</v>
      </c>
      <c r="B20" s="5" t="n">
        <v>0</v>
      </c>
      <c r="C20" s="5" t="n">
        <v>0</v>
      </c>
    </row>
    <row r="21" spans="1:3">
      <c r="A21" s="4" t="s">
        <v>489</v>
      </c>
    </row>
    <row r="22" spans="1:3">
      <c r="A22" s="3" t="s">
        <v>268</v>
      </c>
    </row>
    <row r="23" spans="1:3">
      <c r="A23" s="4" t="s">
        <v>481</v>
      </c>
      <c r="B23" s="8" t="n">
        <v>7.2</v>
      </c>
      <c r="C23" s="8" t="n">
        <v>12.8</v>
      </c>
    </row>
    <row r="24" spans="1:3">
      <c r="A24" s="4" t="s">
        <v>484</v>
      </c>
      <c r="B24" s="8" t="n">
        <v>1.8</v>
      </c>
      <c r="C24" s="8" t="n">
        <v>1.3</v>
      </c>
    </row>
    <row r="25" spans="1:3">
      <c r="A25" s="4" t="s">
        <v>490</v>
      </c>
    </row>
    <row r="26" spans="1:3">
      <c r="A26" s="3" t="s">
        <v>268</v>
      </c>
    </row>
    <row r="27" spans="1:3">
      <c r="A27" s="4" t="s">
        <v>481</v>
      </c>
      <c r="B27" s="8" t="n">
        <v>0.2</v>
      </c>
      <c r="C27" s="8" t="n">
        <v>0.6</v>
      </c>
    </row>
    <row r="28" spans="1:3">
      <c r="A28" s="4" t="s">
        <v>484</v>
      </c>
      <c r="B28" s="5" t="n">
        <v>0</v>
      </c>
      <c r="C28" s="5" t="n">
        <v>0</v>
      </c>
    </row>
    <row r="29" spans="1:3">
      <c r="A29" s="4" t="s">
        <v>491</v>
      </c>
    </row>
    <row r="30" spans="1:3">
      <c r="A30" s="3" t="s">
        <v>268</v>
      </c>
    </row>
    <row r="31" spans="1:3">
      <c r="A31" s="4" t="s">
        <v>482</v>
      </c>
      <c r="B31" s="8" t="n">
        <v>1.1</v>
      </c>
      <c r="C31" s="5" t="n">
        <v>1</v>
      </c>
    </row>
    <row r="32" spans="1:3">
      <c r="A32" s="4" t="s">
        <v>487</v>
      </c>
      <c r="B32" s="8" t="n">
        <v>3.7</v>
      </c>
      <c r="C32" s="8" t="n">
        <v>1.5</v>
      </c>
    </row>
    <row r="33" spans="1:3">
      <c r="A33" s="4" t="s">
        <v>492</v>
      </c>
    </row>
    <row r="34" spans="1:3">
      <c r="A34" s="3" t="s">
        <v>268</v>
      </c>
    </row>
    <row r="35" spans="1:3">
      <c r="A35" s="4" t="s">
        <v>482</v>
      </c>
      <c r="B35" s="8" t="n">
        <v>0.1</v>
      </c>
      <c r="C35" s="5" t="n">
        <v>0</v>
      </c>
    </row>
    <row r="36" spans="1:3">
      <c r="A36" s="4" t="s">
        <v>487</v>
      </c>
      <c r="B36" s="5" t="n">
        <v>0</v>
      </c>
      <c r="C36" s="5" t="n">
        <v>0</v>
      </c>
    </row>
    <row r="37" spans="1:3">
      <c r="A37" s="4" t="s">
        <v>465</v>
      </c>
    </row>
    <row r="38" spans="1:3">
      <c r="A38" s="3" t="s">
        <v>268</v>
      </c>
    </row>
    <row r="39" spans="1:3">
      <c r="A39" s="4" t="s">
        <v>482</v>
      </c>
      <c r="B39" s="8" t="n">
        <v>0.4</v>
      </c>
      <c r="C39" s="8" t="n">
        <v>0.5</v>
      </c>
    </row>
    <row r="40" spans="1:3">
      <c r="A40" s="4" t="s">
        <v>493</v>
      </c>
    </row>
    <row r="41" spans="1:3">
      <c r="A41" s="3" t="s">
        <v>268</v>
      </c>
    </row>
    <row r="42" spans="1:3">
      <c r="A42" s="4" t="s">
        <v>481</v>
      </c>
      <c r="B42" s="5" t="n">
        <v>0</v>
      </c>
      <c r="C42" s="5" t="n">
        <v>0</v>
      </c>
    </row>
    <row r="43" spans="1:3">
      <c r="A43" s="4" t="s">
        <v>494</v>
      </c>
    </row>
    <row r="44" spans="1:3">
      <c r="A44" s="3" t="s">
        <v>268</v>
      </c>
    </row>
    <row r="45" spans="1:3">
      <c r="A45" s="4" t="s">
        <v>481</v>
      </c>
      <c r="B45" s="5" t="n">
        <v>0</v>
      </c>
      <c r="C45" s="5" t="n">
        <v>0</v>
      </c>
    </row>
    <row r="46" spans="1:3">
      <c r="A46" s="4" t="s">
        <v>495</v>
      </c>
    </row>
    <row r="47" spans="1:3">
      <c r="A47" s="3" t="s">
        <v>268</v>
      </c>
    </row>
    <row r="48" spans="1:3">
      <c r="A48" s="4" t="s">
        <v>482</v>
      </c>
      <c r="B48" s="8" t="n">
        <v>0.2</v>
      </c>
      <c r="C48" s="8" t="n">
        <v>0.2</v>
      </c>
    </row>
    <row r="49" spans="1:3">
      <c r="A49" s="4" t="s">
        <v>496</v>
      </c>
    </row>
    <row r="50" spans="1:3">
      <c r="A50" s="3" t="s">
        <v>268</v>
      </c>
    </row>
    <row r="51" spans="1:3">
      <c r="A51" s="4" t="s">
        <v>482</v>
      </c>
      <c r="B51" s="7" t="n">
        <v>0.2</v>
      </c>
      <c r="C51" s="7"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9</v>
      </c>
    </row>
    <row r="2" spans="1:3">
      <c r="A2" s="3" t="s">
        <v>498</v>
      </c>
    </row>
    <row r="3" spans="1:3">
      <c r="A3" s="4" t="s">
        <v>499</v>
      </c>
      <c r="B3" s="7" t="n">
        <v>9.199999999999999</v>
      </c>
      <c r="C3" s="7" t="n">
        <v>14.7</v>
      </c>
    </row>
    <row r="4" spans="1:3">
      <c r="A4" s="4" t="s">
        <v>500</v>
      </c>
      <c r="B4" s="5" t="n">
        <v>0</v>
      </c>
      <c r="C4" s="5" t="n">
        <v>0</v>
      </c>
    </row>
    <row r="5" spans="1:3">
      <c r="A5" s="4" t="s">
        <v>501</v>
      </c>
      <c r="B5" s="8" t="n">
        <v>9.199999999999999</v>
      </c>
      <c r="C5" s="8" t="n">
        <v>14.7</v>
      </c>
    </row>
    <row r="6" spans="1:3">
      <c r="A6" s="4" t="s">
        <v>502</v>
      </c>
      <c r="B6" s="8" t="n">
        <v>-2.7</v>
      </c>
      <c r="C6" s="8" t="n">
        <v>-2.8</v>
      </c>
    </row>
    <row r="7" spans="1:3">
      <c r="A7" s="4" t="s">
        <v>503</v>
      </c>
      <c r="B7" s="5" t="n">
        <v>0</v>
      </c>
      <c r="C7" s="5" t="n">
        <v>0</v>
      </c>
    </row>
    <row r="8" spans="1:3">
      <c r="A8" s="4" t="s">
        <v>504</v>
      </c>
      <c r="B8" s="8" t="n">
        <v>6.5</v>
      </c>
      <c r="C8" s="8" t="n">
        <v>11.9</v>
      </c>
    </row>
    <row r="9" spans="1:3">
      <c r="A9" s="3" t="s">
        <v>505</v>
      </c>
    </row>
    <row r="10" spans="1:3">
      <c r="A10" s="4" t="s">
        <v>506</v>
      </c>
      <c r="B10" s="8" t="n">
        <v>5.3</v>
      </c>
      <c r="C10" s="5" t="n">
        <v>3</v>
      </c>
    </row>
    <row r="11" spans="1:3">
      <c r="A11" s="4" t="s">
        <v>507</v>
      </c>
      <c r="B11" s="5" t="n">
        <v>0</v>
      </c>
      <c r="C11" s="5" t="n">
        <v>0</v>
      </c>
    </row>
    <row r="12" spans="1:3">
      <c r="A12" s="4" t="s">
        <v>508</v>
      </c>
      <c r="B12" s="8" t="n">
        <v>5.3</v>
      </c>
      <c r="C12" s="5" t="n">
        <v>3</v>
      </c>
    </row>
    <row r="13" spans="1:3">
      <c r="A13" s="4" t="s">
        <v>509</v>
      </c>
      <c r="B13" s="8" t="n">
        <v>-2.7</v>
      </c>
      <c r="C13" s="8" t="n">
        <v>-2.8</v>
      </c>
    </row>
    <row r="14" spans="1:3">
      <c r="A14" s="4" t="s">
        <v>510</v>
      </c>
      <c r="B14" s="5" t="n">
        <v>0</v>
      </c>
      <c r="C14" s="5" t="n">
        <v>0</v>
      </c>
    </row>
    <row r="15" spans="1:3">
      <c r="A15" s="4" t="s">
        <v>511</v>
      </c>
      <c r="B15" s="8" t="n">
        <v>2.6</v>
      </c>
      <c r="C15" s="8" t="n">
        <v>0.2</v>
      </c>
    </row>
    <row r="16" spans="1:3">
      <c r="A16" s="4" t="s">
        <v>464</v>
      </c>
    </row>
    <row r="17" spans="1:3">
      <c r="A17" s="3" t="s">
        <v>498</v>
      </c>
    </row>
    <row r="18" spans="1:3">
      <c r="A18" s="4" t="s">
        <v>499</v>
      </c>
      <c r="B18" s="8" t="n">
        <v>9.199999999999999</v>
      </c>
      <c r="C18" s="8" t="n">
        <v>14.7</v>
      </c>
    </row>
    <row r="19" spans="1:3">
      <c r="A19" s="4" t="s">
        <v>500</v>
      </c>
      <c r="B19" s="5" t="n">
        <v>0</v>
      </c>
      <c r="C19" s="5" t="n">
        <v>0</v>
      </c>
    </row>
    <row r="20" spans="1:3">
      <c r="A20" s="4" t="s">
        <v>501</v>
      </c>
      <c r="B20" s="8" t="n">
        <v>9.199999999999999</v>
      </c>
      <c r="C20" s="8" t="n">
        <v>14.7</v>
      </c>
    </row>
    <row r="21" spans="1:3">
      <c r="A21" s="4" t="s">
        <v>502</v>
      </c>
      <c r="B21" s="8" t="n">
        <v>-2.7</v>
      </c>
      <c r="C21" s="8" t="n">
        <v>-2.8</v>
      </c>
    </row>
    <row r="22" spans="1:3">
      <c r="A22" s="4" t="s">
        <v>503</v>
      </c>
      <c r="B22" s="5" t="n">
        <v>0</v>
      </c>
      <c r="C22" s="5" t="n">
        <v>0</v>
      </c>
    </row>
    <row r="23" spans="1:3">
      <c r="A23" s="4" t="s">
        <v>504</v>
      </c>
      <c r="B23" s="8" t="n">
        <v>6.5</v>
      </c>
      <c r="C23" s="8" t="n">
        <v>11.9</v>
      </c>
    </row>
    <row r="24" spans="1:3">
      <c r="A24" s="3" t="s">
        <v>505</v>
      </c>
    </row>
    <row r="25" spans="1:3">
      <c r="A25" s="4" t="s">
        <v>506</v>
      </c>
      <c r="B25" s="8" t="n">
        <v>4.9</v>
      </c>
      <c r="C25" s="8" t="n">
        <v>2.5</v>
      </c>
    </row>
    <row r="26" spans="1:3">
      <c r="A26" s="4" t="s">
        <v>507</v>
      </c>
      <c r="B26" s="5" t="n">
        <v>0</v>
      </c>
      <c r="C26" s="5" t="n">
        <v>0</v>
      </c>
    </row>
    <row r="27" spans="1:3">
      <c r="A27" s="4" t="s">
        <v>508</v>
      </c>
      <c r="B27" s="8" t="n">
        <v>4.9</v>
      </c>
      <c r="C27" s="8" t="n">
        <v>2.5</v>
      </c>
    </row>
    <row r="28" spans="1:3">
      <c r="A28" s="4" t="s">
        <v>509</v>
      </c>
      <c r="B28" s="8" t="n">
        <v>-2.5</v>
      </c>
      <c r="C28" s="8" t="n">
        <v>-2.5</v>
      </c>
    </row>
    <row r="29" spans="1:3">
      <c r="A29" s="4" t="s">
        <v>510</v>
      </c>
      <c r="B29" s="5" t="n">
        <v>0</v>
      </c>
      <c r="C29" s="5" t="n">
        <v>0</v>
      </c>
    </row>
    <row r="30" spans="1:3">
      <c r="A30" s="4" t="s">
        <v>511</v>
      </c>
      <c r="B30" s="8" t="n">
        <v>2.4</v>
      </c>
      <c r="C30" s="5" t="n">
        <v>0</v>
      </c>
    </row>
    <row r="31" spans="1:3">
      <c r="A31" s="4" t="s">
        <v>465</v>
      </c>
    </row>
    <row r="32" spans="1:3">
      <c r="A32" s="3" t="s">
        <v>505</v>
      </c>
    </row>
    <row r="33" spans="1:3">
      <c r="A33" s="4" t="s">
        <v>506</v>
      </c>
      <c r="B33" s="8" t="n">
        <v>0.4</v>
      </c>
      <c r="C33" s="8" t="n">
        <v>0.5</v>
      </c>
    </row>
    <row r="34" spans="1:3">
      <c r="A34" s="4" t="s">
        <v>507</v>
      </c>
      <c r="B34" s="5" t="n">
        <v>0</v>
      </c>
      <c r="C34" s="5" t="n">
        <v>0</v>
      </c>
    </row>
    <row r="35" spans="1:3">
      <c r="A35" s="4" t="s">
        <v>508</v>
      </c>
      <c r="B35" s="8" t="n">
        <v>0.4</v>
      </c>
      <c r="C35" s="8" t="n">
        <v>0.5</v>
      </c>
    </row>
    <row r="36" spans="1:3">
      <c r="A36" s="4" t="s">
        <v>509</v>
      </c>
      <c r="B36" s="8" t="n">
        <v>-0.2</v>
      </c>
      <c r="C36" s="8" t="n">
        <v>-0.3</v>
      </c>
    </row>
    <row r="37" spans="1:3">
      <c r="A37" s="4" t="s">
        <v>510</v>
      </c>
      <c r="B37" s="5" t="n">
        <v>0</v>
      </c>
      <c r="C37" s="5" t="n">
        <v>0</v>
      </c>
    </row>
    <row r="38" spans="1:3">
      <c r="A38" s="4" t="s">
        <v>511</v>
      </c>
      <c r="B38" s="7" t="n">
        <v>0.2</v>
      </c>
      <c r="C38" s="7"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6"/>
    <col customWidth="1" max="5" min="5" width="21"/>
    <col customWidth="1" max="6" min="6" width="21"/>
  </cols>
  <sheetData>
    <row r="1" spans="1:6">
      <c r="A1" s="1" t="s">
        <v>512</v>
      </c>
      <c r="B1" s="2" t="s">
        <v>387</v>
      </c>
      <c r="C1" s="2" t="s">
        <v>1</v>
      </c>
      <c r="D1" s="2" t="s">
        <v>513</v>
      </c>
    </row>
    <row r="2" spans="1:6">
      <c r="B2" s="2" t="s">
        <v>514</v>
      </c>
      <c r="C2" s="2" t="s">
        <v>515</v>
      </c>
      <c r="D2" s="2" t="s">
        <v>516</v>
      </c>
      <c r="E2" s="2" t="s">
        <v>517</v>
      </c>
      <c r="F2" s="2" t="s">
        <v>518</v>
      </c>
    </row>
    <row r="3" spans="1:6">
      <c r="A3" s="3" t="s">
        <v>268</v>
      </c>
    </row>
    <row r="4" spans="1:6">
      <c r="A4" s="4" t="s">
        <v>519</v>
      </c>
      <c r="C4" s="5" t="n">
        <v>1</v>
      </c>
    </row>
    <row r="5" spans="1:6">
      <c r="A5" s="4" t="s">
        <v>520</v>
      </c>
    </row>
    <row r="6" spans="1:6">
      <c r="A6" s="3" t="s">
        <v>268</v>
      </c>
    </row>
    <row r="7" spans="1:6">
      <c r="A7" s="4" t="s">
        <v>462</v>
      </c>
      <c r="C7" s="7" t="n">
        <v>357.7</v>
      </c>
    </row>
    <row r="8" spans="1:6">
      <c r="A8" s="4" t="s">
        <v>465</v>
      </c>
    </row>
    <row r="9" spans="1:6">
      <c r="A9" s="3" t="s">
        <v>268</v>
      </c>
    </row>
    <row r="10" spans="1:6">
      <c r="A10" s="4" t="s">
        <v>521</v>
      </c>
      <c r="C10" s="4" t="s">
        <v>522</v>
      </c>
    </row>
    <row r="11" spans="1:6">
      <c r="A11" s="4" t="s">
        <v>523</v>
      </c>
    </row>
    <row r="12" spans="1:6">
      <c r="A12" s="3" t="s">
        <v>268</v>
      </c>
    </row>
    <row r="13" spans="1:6">
      <c r="A13" s="4" t="s">
        <v>462</v>
      </c>
      <c r="C13" s="7" t="n">
        <v>0.8</v>
      </c>
    </row>
    <row r="14" spans="1:6">
      <c r="A14" s="4" t="s">
        <v>524</v>
      </c>
    </row>
    <row r="15" spans="1:6">
      <c r="A15" s="3" t="s">
        <v>268</v>
      </c>
    </row>
    <row r="16" spans="1:6">
      <c r="A16" s="4" t="s">
        <v>521</v>
      </c>
      <c r="D16" s="4" t="s">
        <v>525</v>
      </c>
    </row>
    <row r="17" spans="1:6">
      <c r="A17" s="4" t="s">
        <v>526</v>
      </c>
    </row>
    <row r="18" spans="1:6">
      <c r="A18" s="3" t="s">
        <v>268</v>
      </c>
    </row>
    <row r="19" spans="1:6">
      <c r="A19" s="4" t="s">
        <v>527</v>
      </c>
      <c r="C19" s="8" t="n">
        <v>0.2</v>
      </c>
    </row>
    <row r="20" spans="1:6">
      <c r="A20" s="4" t="s">
        <v>528</v>
      </c>
    </row>
    <row r="21" spans="1:6">
      <c r="A21" s="3" t="s">
        <v>268</v>
      </c>
    </row>
    <row r="22" spans="1:6">
      <c r="A22" s="4" t="s">
        <v>529</v>
      </c>
      <c r="F22" s="12" t="n">
        <v>316.5</v>
      </c>
    </row>
    <row r="23" spans="1:6">
      <c r="A23" s="4" t="s">
        <v>527</v>
      </c>
      <c r="B23" s="7" t="n">
        <v>-12.1</v>
      </c>
    </row>
    <row r="24" spans="1:6">
      <c r="A24" s="4" t="s">
        <v>530</v>
      </c>
    </row>
    <row r="25" spans="1:6">
      <c r="A25" s="3" t="s">
        <v>268</v>
      </c>
    </row>
    <row r="26" spans="1:6">
      <c r="A26" s="4" t="s">
        <v>462</v>
      </c>
      <c r="C26" s="8" t="n">
        <v>406.6</v>
      </c>
    </row>
    <row r="27" spans="1:6">
      <c r="A27" s="4" t="s">
        <v>531</v>
      </c>
    </row>
    <row r="28" spans="1:6">
      <c r="A28" s="3" t="s">
        <v>268</v>
      </c>
    </row>
    <row r="29" spans="1:6">
      <c r="A29" s="4" t="s">
        <v>462</v>
      </c>
      <c r="C29" s="7" t="n">
        <v>112.8</v>
      </c>
    </row>
    <row r="30" spans="1:6">
      <c r="A30" s="4" t="s">
        <v>532</v>
      </c>
      <c r="C30" s="4" t="s">
        <v>533</v>
      </c>
      <c r="E30" s="4" t="s">
        <v>533</v>
      </c>
    </row>
    <row r="31" spans="1:6">
      <c r="A31" s="4" t="s">
        <v>534</v>
      </c>
    </row>
    <row r="32" spans="1:6">
      <c r="A32" s="3" t="s">
        <v>268</v>
      </c>
    </row>
    <row r="33" spans="1:6">
      <c r="A33" s="4" t="s">
        <v>535</v>
      </c>
      <c r="E33" s="13" t="n">
        <v>126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9</v>
      </c>
    </row>
    <row r="2" spans="1:3">
      <c r="A2" s="3" t="s">
        <v>537</v>
      </c>
    </row>
    <row r="3" spans="1:3">
      <c r="A3" s="4" t="s">
        <v>538</v>
      </c>
      <c r="B3" s="7" t="n">
        <v>9.199999999999999</v>
      </c>
      <c r="C3" s="7" t="n">
        <v>14.7</v>
      </c>
    </row>
    <row r="4" spans="1:3">
      <c r="A4" s="4" t="s">
        <v>539</v>
      </c>
      <c r="B4" s="8" t="n">
        <v>13.2</v>
      </c>
      <c r="C4" s="8" t="n">
        <v>10.6</v>
      </c>
    </row>
    <row r="5" spans="1:3">
      <c r="A5" s="4" t="s">
        <v>464</v>
      </c>
    </row>
    <row r="6" spans="1:3">
      <c r="A6" s="3" t="s">
        <v>537</v>
      </c>
    </row>
    <row r="7" spans="1:3">
      <c r="A7" s="4" t="s">
        <v>538</v>
      </c>
      <c r="B7" s="8" t="n">
        <v>9.199999999999999</v>
      </c>
      <c r="C7" s="8" t="n">
        <v>14.7</v>
      </c>
    </row>
    <row r="8" spans="1:3">
      <c r="A8" s="4" t="s">
        <v>539</v>
      </c>
      <c r="B8" s="8" t="n">
        <v>4.9</v>
      </c>
      <c r="C8" s="8" t="n">
        <v>2.5</v>
      </c>
    </row>
    <row r="9" spans="1:3">
      <c r="A9" s="4" t="s">
        <v>465</v>
      </c>
    </row>
    <row r="10" spans="1:3">
      <c r="A10" s="3" t="s">
        <v>537</v>
      </c>
    </row>
    <row r="11" spans="1:3">
      <c r="A11" s="4" t="s">
        <v>539</v>
      </c>
      <c r="B11" s="8" t="n">
        <v>0.4</v>
      </c>
      <c r="C11" s="8" t="n">
        <v>0.5</v>
      </c>
    </row>
    <row r="12" spans="1:3">
      <c r="A12" s="4" t="s">
        <v>540</v>
      </c>
    </row>
    <row r="13" spans="1:3">
      <c r="A13" s="3" t="s">
        <v>537</v>
      </c>
    </row>
    <row r="14" spans="1:3">
      <c r="A14" s="4" t="s">
        <v>539</v>
      </c>
      <c r="B14" s="8" t="n">
        <v>7.9</v>
      </c>
      <c r="C14" s="8" t="n">
        <v>7.6</v>
      </c>
    </row>
    <row r="15" spans="1:3">
      <c r="A15" s="4" t="s">
        <v>541</v>
      </c>
    </row>
    <row r="16" spans="1:3">
      <c r="A16" s="3" t="s">
        <v>537</v>
      </c>
    </row>
    <row r="17" spans="1:3">
      <c r="A17" s="4" t="s">
        <v>538</v>
      </c>
      <c r="B17" s="5" t="n">
        <v>0</v>
      </c>
      <c r="C17" s="5" t="n">
        <v>0</v>
      </c>
    </row>
    <row r="18" spans="1:3">
      <c r="A18" s="4" t="s">
        <v>539</v>
      </c>
      <c r="B18" s="5" t="n">
        <v>0</v>
      </c>
      <c r="C18" s="5" t="n">
        <v>0</v>
      </c>
    </row>
    <row r="19" spans="1:3">
      <c r="A19" s="4" t="s">
        <v>542</v>
      </c>
    </row>
    <row r="20" spans="1:3">
      <c r="A20" s="3" t="s">
        <v>537</v>
      </c>
    </row>
    <row r="21" spans="1:3">
      <c r="A21" s="4" t="s">
        <v>538</v>
      </c>
      <c r="B21" s="5" t="n">
        <v>0</v>
      </c>
      <c r="C21" s="5" t="n">
        <v>0</v>
      </c>
    </row>
    <row r="22" spans="1:3">
      <c r="A22" s="4" t="s">
        <v>539</v>
      </c>
      <c r="B22" s="5" t="n">
        <v>0</v>
      </c>
      <c r="C22" s="5" t="n">
        <v>0</v>
      </c>
    </row>
    <row r="23" spans="1:3">
      <c r="A23" s="4" t="s">
        <v>543</v>
      </c>
    </row>
    <row r="24" spans="1:3">
      <c r="A24" s="3" t="s">
        <v>537</v>
      </c>
    </row>
    <row r="25" spans="1:3">
      <c r="A25" s="4" t="s">
        <v>539</v>
      </c>
      <c r="B25" s="5" t="n">
        <v>0</v>
      </c>
      <c r="C25" s="5" t="n">
        <v>0</v>
      </c>
    </row>
    <row r="26" spans="1:3">
      <c r="A26" s="4" t="s">
        <v>544</v>
      </c>
    </row>
    <row r="27" spans="1:3">
      <c r="A27" s="3" t="s">
        <v>537</v>
      </c>
    </row>
    <row r="28" spans="1:3">
      <c r="A28" s="4" t="s">
        <v>539</v>
      </c>
      <c r="B28" s="5" t="n">
        <v>0</v>
      </c>
      <c r="C28" s="5" t="n">
        <v>0</v>
      </c>
    </row>
    <row r="29" spans="1:3">
      <c r="A29" s="4" t="s">
        <v>545</v>
      </c>
    </row>
    <row r="30" spans="1:3">
      <c r="A30" s="3" t="s">
        <v>537</v>
      </c>
    </row>
    <row r="31" spans="1:3">
      <c r="A31" s="4" t="s">
        <v>538</v>
      </c>
      <c r="B31" s="8" t="n">
        <v>9.199999999999999</v>
      </c>
      <c r="C31" s="8" t="n">
        <v>14.7</v>
      </c>
    </row>
    <row r="32" spans="1:3">
      <c r="A32" s="4" t="s">
        <v>539</v>
      </c>
      <c r="B32" s="8" t="n">
        <v>5.3</v>
      </c>
      <c r="C32" s="5" t="n">
        <v>3</v>
      </c>
    </row>
    <row r="33" spans="1:3">
      <c r="A33" s="4" t="s">
        <v>546</v>
      </c>
    </row>
    <row r="34" spans="1:3">
      <c r="A34" s="3" t="s">
        <v>537</v>
      </c>
    </row>
    <row r="35" spans="1:3">
      <c r="A35" s="4" t="s">
        <v>538</v>
      </c>
      <c r="B35" s="8" t="n">
        <v>9.199999999999999</v>
      </c>
      <c r="C35" s="8" t="n">
        <v>14.7</v>
      </c>
    </row>
    <row r="36" spans="1:3">
      <c r="A36" s="4" t="s">
        <v>539</v>
      </c>
      <c r="B36" s="8" t="n">
        <v>4.9</v>
      </c>
      <c r="C36" s="8" t="n">
        <v>2.5</v>
      </c>
    </row>
    <row r="37" spans="1:3">
      <c r="A37" s="4" t="s">
        <v>547</v>
      </c>
    </row>
    <row r="38" spans="1:3">
      <c r="A38" s="3" t="s">
        <v>537</v>
      </c>
    </row>
    <row r="39" spans="1:3">
      <c r="A39" s="4" t="s">
        <v>539</v>
      </c>
      <c r="B39" s="8" t="n">
        <v>0.4</v>
      </c>
      <c r="C39" s="8" t="n">
        <v>0.5</v>
      </c>
    </row>
    <row r="40" spans="1:3">
      <c r="A40" s="4" t="s">
        <v>548</v>
      </c>
    </row>
    <row r="41" spans="1:3">
      <c r="A41" s="3" t="s">
        <v>537</v>
      </c>
    </row>
    <row r="42" spans="1:3">
      <c r="A42" s="4" t="s">
        <v>539</v>
      </c>
      <c r="B42" s="5" t="n">
        <v>0</v>
      </c>
      <c r="C42" s="5" t="n">
        <v>0</v>
      </c>
    </row>
    <row r="43" spans="1:3">
      <c r="A43" s="4" t="s">
        <v>549</v>
      </c>
    </row>
    <row r="44" spans="1:3">
      <c r="A44" s="3" t="s">
        <v>537</v>
      </c>
    </row>
    <row r="45" spans="1:3">
      <c r="A45" s="4" t="s">
        <v>538</v>
      </c>
      <c r="B45" s="5" t="n">
        <v>0</v>
      </c>
      <c r="C45" s="5" t="n">
        <v>0</v>
      </c>
    </row>
    <row r="46" spans="1:3">
      <c r="A46" s="4" t="s">
        <v>539</v>
      </c>
      <c r="B46" s="8" t="n">
        <v>7.9</v>
      </c>
      <c r="C46" s="8" t="n">
        <v>7.6</v>
      </c>
    </row>
    <row r="47" spans="1:3">
      <c r="A47" s="4" t="s">
        <v>550</v>
      </c>
    </row>
    <row r="48" spans="1:3">
      <c r="A48" s="3" t="s">
        <v>537</v>
      </c>
    </row>
    <row r="49" spans="1:3">
      <c r="A49" s="4" t="s">
        <v>538</v>
      </c>
      <c r="B49" s="5" t="n">
        <v>0</v>
      </c>
      <c r="C49" s="5" t="n">
        <v>0</v>
      </c>
    </row>
    <row r="50" spans="1:3">
      <c r="A50" s="4" t="s">
        <v>539</v>
      </c>
      <c r="B50" s="5" t="n">
        <v>0</v>
      </c>
      <c r="C50" s="5" t="n">
        <v>0</v>
      </c>
    </row>
    <row r="51" spans="1:3">
      <c r="A51" s="4" t="s">
        <v>551</v>
      </c>
    </row>
    <row r="52" spans="1:3">
      <c r="A52" s="3" t="s">
        <v>537</v>
      </c>
    </row>
    <row r="53" spans="1:3">
      <c r="A53" s="4" t="s">
        <v>539</v>
      </c>
      <c r="B53" s="5" t="n">
        <v>0</v>
      </c>
      <c r="C53" s="5" t="n">
        <v>0</v>
      </c>
    </row>
    <row r="54" spans="1:3">
      <c r="A54" s="4" t="s">
        <v>552</v>
      </c>
    </row>
    <row r="55" spans="1:3">
      <c r="A55" s="3" t="s">
        <v>537</v>
      </c>
    </row>
    <row r="56" spans="1:3">
      <c r="A56" s="4" t="s">
        <v>539</v>
      </c>
      <c r="B56" s="7" t="n">
        <v>7.9</v>
      </c>
      <c r="C56" s="7" t="n">
        <v>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30</v>
      </c>
    </row>
    <row r="3" spans="1:2">
      <c r="A3" s="3" t="s">
        <v>554</v>
      </c>
    </row>
    <row r="4" spans="1:2">
      <c r="A4" s="4" t="s">
        <v>555</v>
      </c>
      <c r="B4" s="7" t="n">
        <v>7.6</v>
      </c>
    </row>
    <row r="5" spans="1:2">
      <c r="A5" s="3" t="s">
        <v>556</v>
      </c>
    </row>
    <row r="6" spans="1:2">
      <c r="A6" s="4" t="s">
        <v>557</v>
      </c>
      <c r="B6" s="8" t="n">
        <v>0.2</v>
      </c>
    </row>
    <row r="7" spans="1:2">
      <c r="A7" s="4" t="s">
        <v>558</v>
      </c>
      <c r="B7" s="8" t="n">
        <v>0.1</v>
      </c>
    </row>
    <row r="8" spans="1:2">
      <c r="A8" s="4" t="s">
        <v>559</v>
      </c>
      <c r="B8" s="7" t="n">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31"/>
    <col customWidth="1" max="5" min="5" width="18"/>
    <col customWidth="1" max="6" min="6" width="37"/>
    <col customWidth="1" max="7" min="7" width="15"/>
    <col customWidth="1" max="8" min="8" width="29"/>
    <col customWidth="1" max="9" min="9" width="25"/>
  </cols>
  <sheetData>
    <row r="1" spans="1:9">
      <c r="A1" s="1" t="s">
        <v>146</v>
      </c>
      <c r="B1" s="2" t="s">
        <v>147</v>
      </c>
      <c r="C1" s="2" t="s">
        <v>148</v>
      </c>
      <c r="D1" s="2" t="s">
        <v>149</v>
      </c>
      <c r="E1" s="2" t="s">
        <v>150</v>
      </c>
      <c r="F1" s="2" t="s">
        <v>151</v>
      </c>
      <c r="G1" s="2" t="s">
        <v>152</v>
      </c>
      <c r="H1" s="2" t="s">
        <v>90</v>
      </c>
      <c r="I1" s="2" t="s">
        <v>153</v>
      </c>
    </row>
    <row r="2" spans="1:9">
      <c r="A2" s="4" t="s">
        <v>154</v>
      </c>
      <c r="B2" s="7" t="n">
        <v>2339.4</v>
      </c>
      <c r="C2" s="7" t="n">
        <v>1.6</v>
      </c>
      <c r="D2" s="7" t="n">
        <v>237.8</v>
      </c>
      <c r="E2" s="9" t="n">
        <v>3591</v>
      </c>
      <c r="F2" s="9" t="n">
        <v>-594</v>
      </c>
      <c r="G2" s="7" t="n">
        <v>-898.4</v>
      </c>
      <c r="H2" s="9" t="n">
        <v>2338</v>
      </c>
      <c r="I2" s="7" t="n">
        <v>1.4</v>
      </c>
    </row>
    <row r="3" spans="1:9">
      <c r="A3" s="3" t="s">
        <v>155</v>
      </c>
    </row>
    <row r="4" spans="1:9">
      <c r="A4" s="4" t="s">
        <v>39</v>
      </c>
      <c r="B4" s="8" t="n">
        <v>125.3</v>
      </c>
      <c r="E4" s="5" t="n">
        <v>125</v>
      </c>
      <c r="H4" s="5" t="n">
        <v>125</v>
      </c>
      <c r="I4" s="8" t="n">
        <v>0.3</v>
      </c>
    </row>
    <row r="5" spans="1:9">
      <c r="A5" s="4" t="s">
        <v>156</v>
      </c>
      <c r="B5" s="8" t="n">
        <v>162.9</v>
      </c>
      <c r="F5" s="8" t="n">
        <v>162.8</v>
      </c>
      <c r="H5" s="8" t="n">
        <v>162.8</v>
      </c>
      <c r="I5" s="8" t="n">
        <v>0.1</v>
      </c>
    </row>
    <row r="6" spans="1:9">
      <c r="A6" s="4" t="s">
        <v>157</v>
      </c>
      <c r="B6" s="8" t="n">
        <v>6256.2</v>
      </c>
      <c r="C6" s="5" t="n">
        <v>1</v>
      </c>
      <c r="D6" s="8" t="n">
        <v>6253.4</v>
      </c>
      <c r="H6" s="8" t="n">
        <v>6254.4</v>
      </c>
      <c r="I6" s="8" t="n">
        <v>1.8</v>
      </c>
    </row>
    <row r="7" spans="1:9">
      <c r="A7" s="4" t="s">
        <v>158</v>
      </c>
      <c r="B7" s="8" t="n">
        <v>7.4</v>
      </c>
      <c r="D7" s="8" t="n">
        <v>-1.6</v>
      </c>
      <c r="G7" s="5" t="n">
        <v>9</v>
      </c>
      <c r="H7" s="8" t="n">
        <v>7.4</v>
      </c>
    </row>
    <row r="8" spans="1:9">
      <c r="A8" s="4" t="s">
        <v>159</v>
      </c>
      <c r="B8" s="8" t="n">
        <v>8.4</v>
      </c>
      <c r="D8" s="8" t="n">
        <v>8.4</v>
      </c>
      <c r="H8" s="8" t="n">
        <v>8.4</v>
      </c>
    </row>
    <row r="9" spans="1:9">
      <c r="A9" s="4" t="s">
        <v>110</v>
      </c>
      <c r="B9" s="8" t="n">
        <v>4.8</v>
      </c>
      <c r="D9" s="8" t="n">
        <v>4.8</v>
      </c>
      <c r="H9" s="8" t="n">
        <v>4.8</v>
      </c>
    </row>
    <row r="10" spans="1:9">
      <c r="A10" s="4" t="s">
        <v>160</v>
      </c>
      <c r="B10" s="8" t="n">
        <v>6.3</v>
      </c>
      <c r="D10" s="8" t="n">
        <v>2.1</v>
      </c>
      <c r="G10" s="8" t="n">
        <v>4.2</v>
      </c>
      <c r="H10" s="8" t="n">
        <v>6.3</v>
      </c>
    </row>
    <row r="11" spans="1:9">
      <c r="A11" s="4" t="s">
        <v>161</v>
      </c>
      <c r="B11" s="5" t="n">
        <v>-500</v>
      </c>
      <c r="G11" s="5" t="n">
        <v>-500</v>
      </c>
      <c r="H11" s="5" t="n">
        <v>-500</v>
      </c>
    </row>
    <row r="12" spans="1:9">
      <c r="A12" s="4" t="s">
        <v>162</v>
      </c>
      <c r="B12" s="5" t="n">
        <v>-7</v>
      </c>
      <c r="D12" s="8" t="n">
        <v>-15.4</v>
      </c>
      <c r="G12" s="8" t="n">
        <v>8.4</v>
      </c>
      <c r="H12" s="5" t="n">
        <v>-7</v>
      </c>
    </row>
    <row r="13" spans="1:9">
      <c r="A13" s="4" t="s">
        <v>163</v>
      </c>
      <c r="D13" s="8" t="n">
        <v>0.2</v>
      </c>
      <c r="E13" s="8" t="n">
        <v>-0.2</v>
      </c>
    </row>
    <row r="14" spans="1:9">
      <c r="A14" s="4" t="s">
        <v>164</v>
      </c>
      <c r="B14" s="8" t="n">
        <v>-18.3</v>
      </c>
      <c r="E14" s="8" t="n">
        <v>-18.3</v>
      </c>
      <c r="H14" s="8" t="n">
        <v>-18.3</v>
      </c>
    </row>
    <row r="15" spans="1:9">
      <c r="A15" s="4" t="s">
        <v>165</v>
      </c>
      <c r="B15" s="8" t="n">
        <v>8385.4</v>
      </c>
      <c r="C15" s="8" t="n">
        <v>2.6</v>
      </c>
      <c r="D15" s="8" t="n">
        <v>6489.7</v>
      </c>
      <c r="E15" s="8" t="n">
        <v>3697.5</v>
      </c>
      <c r="F15" s="8" t="n">
        <v>-431.2</v>
      </c>
      <c r="G15" s="8" t="n">
        <v>-1376.8</v>
      </c>
      <c r="H15" s="8" t="n">
        <v>8381.799999999999</v>
      </c>
      <c r="I15" s="8" t="n">
        <v>3.6</v>
      </c>
    </row>
    <row r="16" spans="1:9">
      <c r="A16" s="3" t="s">
        <v>155</v>
      </c>
    </row>
    <row r="17" spans="1:9">
      <c r="A17" s="4" t="s">
        <v>166</v>
      </c>
      <c r="B17" s="5" t="n">
        <v>0</v>
      </c>
      <c r="D17" s="5" t="n">
        <v>1</v>
      </c>
      <c r="E17" s="5" t="n">
        <v>-1</v>
      </c>
    </row>
    <row r="18" spans="1:9">
      <c r="A18" s="4" t="s">
        <v>167</v>
      </c>
      <c r="B18" s="8" t="n">
        <v>8125.9</v>
      </c>
      <c r="C18" s="8" t="n">
        <v>2.6</v>
      </c>
      <c r="D18" s="8" t="n">
        <v>6516.7</v>
      </c>
      <c r="E18" s="5" t="n">
        <v>3948</v>
      </c>
      <c r="F18" s="8" t="n">
        <v>-705.7</v>
      </c>
      <c r="G18" s="8" t="n">
        <v>-1647.3</v>
      </c>
      <c r="H18" s="8" t="n">
        <v>8114.3</v>
      </c>
      <c r="I18" s="8" t="n">
        <v>11.6</v>
      </c>
    </row>
    <row r="19" spans="1:9">
      <c r="A19" s="3" t="s">
        <v>155</v>
      </c>
    </row>
    <row r="20" spans="1:9">
      <c r="A20" s="4" t="s">
        <v>39</v>
      </c>
      <c r="B20" s="8" t="n">
        <v>59.7</v>
      </c>
      <c r="E20" s="8" t="n">
        <v>59.8</v>
      </c>
      <c r="H20" s="8" t="n">
        <v>59.8</v>
      </c>
      <c r="I20" s="8" t="n">
        <v>-0.1</v>
      </c>
    </row>
    <row r="21" spans="1:9">
      <c r="A21" s="4" t="s">
        <v>156</v>
      </c>
      <c r="B21" s="8" t="n">
        <v>47.6</v>
      </c>
      <c r="F21" s="8" t="n">
        <v>47.7</v>
      </c>
      <c r="H21" s="8" t="n">
        <v>47.7</v>
      </c>
      <c r="I21" s="8" t="n">
        <v>-0.1</v>
      </c>
    </row>
    <row r="22" spans="1:9">
      <c r="A22" s="4" t="s">
        <v>158</v>
      </c>
      <c r="B22" s="8" t="n">
        <v>29.4</v>
      </c>
      <c r="D22" s="8" t="n">
        <v>4.9</v>
      </c>
      <c r="G22" s="8" t="n">
        <v>24.5</v>
      </c>
      <c r="H22" s="8" t="n">
        <v>29.4</v>
      </c>
    </row>
    <row r="23" spans="1:9">
      <c r="A23" s="4" t="s">
        <v>110</v>
      </c>
      <c r="B23" s="8" t="n">
        <v>10.8</v>
      </c>
      <c r="D23" s="8" t="n">
        <v>10.8</v>
      </c>
      <c r="H23" s="8" t="n">
        <v>10.8</v>
      </c>
    </row>
    <row r="24" spans="1:9">
      <c r="A24" s="4" t="s">
        <v>160</v>
      </c>
      <c r="B24" s="8" t="n">
        <v>6.6</v>
      </c>
      <c r="D24" s="8" t="n">
        <v>3.3</v>
      </c>
      <c r="G24" s="8" t="n">
        <v>3.3</v>
      </c>
      <c r="H24" s="8" t="n">
        <v>6.6</v>
      </c>
    </row>
    <row r="25" spans="1:9">
      <c r="A25" s="4" t="s">
        <v>161</v>
      </c>
      <c r="B25" s="8" t="n">
        <v>-84.59999999999999</v>
      </c>
      <c r="G25" s="8" t="n">
        <v>-84.59999999999999</v>
      </c>
      <c r="H25" s="8" t="n">
        <v>-84.59999999999999</v>
      </c>
    </row>
    <row r="26" spans="1:9">
      <c r="A26" s="4" t="s">
        <v>162</v>
      </c>
      <c r="B26" s="8" t="n">
        <v>-11.6</v>
      </c>
      <c r="D26" s="8" t="n">
        <v>-20.7</v>
      </c>
      <c r="G26" s="8" t="n">
        <v>9.1</v>
      </c>
      <c r="H26" s="8" t="n">
        <v>-11.6</v>
      </c>
    </row>
    <row r="27" spans="1:9">
      <c r="A27" s="4" t="s">
        <v>163</v>
      </c>
      <c r="D27" s="8" t="n">
        <v>0.2</v>
      </c>
      <c r="E27" s="8" t="n">
        <v>-0.2</v>
      </c>
    </row>
    <row r="28" spans="1:9">
      <c r="A28" s="4" t="s">
        <v>164</v>
      </c>
      <c r="B28" s="8" t="n">
        <v>-20.2</v>
      </c>
      <c r="E28" s="8" t="n">
        <v>-20.2</v>
      </c>
      <c r="H28" s="8" t="n">
        <v>-20.2</v>
      </c>
    </row>
    <row r="29" spans="1:9">
      <c r="A29" s="4" t="s">
        <v>168</v>
      </c>
      <c r="B29" s="7" t="n">
        <v>8163.6</v>
      </c>
      <c r="C29" s="7" t="n">
        <v>2.6</v>
      </c>
      <c r="D29" s="7" t="n">
        <v>6516.2</v>
      </c>
      <c r="E29" s="7" t="n">
        <v>3986.4</v>
      </c>
      <c r="F29" s="9" t="n">
        <v>-658</v>
      </c>
      <c r="G29" s="9" t="n">
        <v>-1695</v>
      </c>
      <c r="H29" s="7" t="n">
        <v>8152.2</v>
      </c>
      <c r="I29" s="7" t="n">
        <v>1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9</v>
      </c>
    </row>
    <row r="2" spans="1:3">
      <c r="A2" s="4" t="s">
        <v>561</v>
      </c>
    </row>
    <row r="3" spans="1:3">
      <c r="A3" s="3" t="s">
        <v>537</v>
      </c>
    </row>
    <row r="4" spans="1:3">
      <c r="A4" s="4" t="s">
        <v>562</v>
      </c>
      <c r="B4" s="7" t="n">
        <v>1551.7</v>
      </c>
      <c r="C4" s="7" t="n">
        <v>1525.7</v>
      </c>
    </row>
    <row r="5" spans="1:3">
      <c r="A5" s="4" t="s">
        <v>563</v>
      </c>
    </row>
    <row r="6" spans="1:3">
      <c r="A6" s="3" t="s">
        <v>537</v>
      </c>
    </row>
    <row r="7" spans="1:3">
      <c r="A7" s="4" t="s">
        <v>562</v>
      </c>
      <c r="B7" s="7" t="n">
        <v>1539.2</v>
      </c>
      <c r="C7" s="7" t="n">
        <v>152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4</v>
      </c>
      <c r="B1" s="2" t="s">
        <v>1</v>
      </c>
    </row>
    <row r="2" spans="1:3">
      <c r="B2" s="2" t="s">
        <v>2</v>
      </c>
      <c r="C2" s="2" t="s">
        <v>25</v>
      </c>
    </row>
    <row r="3" spans="1:3">
      <c r="A3" s="3" t="s">
        <v>206</v>
      </c>
    </row>
    <row r="4" spans="1:3">
      <c r="A4" s="4" t="s">
        <v>295</v>
      </c>
      <c r="B4" s="7" t="n">
        <v>6.3</v>
      </c>
    </row>
    <row r="5" spans="1:3">
      <c r="A5" s="4" t="s">
        <v>565</v>
      </c>
      <c r="B5" s="8" t="n">
        <v>12.2</v>
      </c>
    </row>
    <row r="6" spans="1:3">
      <c r="A6" s="4" t="s">
        <v>566</v>
      </c>
      <c r="B6" s="8" t="n">
        <v>1.4</v>
      </c>
      <c r="C6" s="7" t="n">
        <v>4.1</v>
      </c>
    </row>
    <row r="7" spans="1:3">
      <c r="A7" s="4" t="s">
        <v>567</v>
      </c>
      <c r="B7" s="7" t="n">
        <v>76.099999999999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68</v>
      </c>
      <c r="B1" s="2" t="s">
        <v>430</v>
      </c>
    </row>
    <row r="2" spans="1:2">
      <c r="A2" s="3" t="s">
        <v>569</v>
      </c>
    </row>
    <row r="3" spans="1:2">
      <c r="A3" s="4" t="s">
        <v>570</v>
      </c>
      <c r="B3" s="9" t="n">
        <v>541000000</v>
      </c>
    </row>
    <row r="4" spans="1:2">
      <c r="A4" s="4" t="s">
        <v>571</v>
      </c>
    </row>
    <row r="5" spans="1:2">
      <c r="A5" s="3" t="s">
        <v>569</v>
      </c>
    </row>
    <row r="6" spans="1:2">
      <c r="A6" s="4" t="s">
        <v>572</v>
      </c>
      <c r="B6" s="5" t="n">
        <v>500000000</v>
      </c>
    </row>
    <row r="7" spans="1:2">
      <c r="A7" s="4" t="s">
        <v>573</v>
      </c>
    </row>
    <row r="8" spans="1:2">
      <c r="A8" s="3" t="s">
        <v>569</v>
      </c>
    </row>
    <row r="9" spans="1:2">
      <c r="A9" s="4" t="s">
        <v>574</v>
      </c>
      <c r="B9" s="9"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430</v>
      </c>
    </row>
    <row r="3" spans="1:2">
      <c r="A3" s="3" t="s">
        <v>576</v>
      </c>
    </row>
    <row r="4" spans="1:2">
      <c r="A4" s="4" t="s">
        <v>577</v>
      </c>
      <c r="B4" s="9" t="n">
        <v>5952</v>
      </c>
    </row>
    <row r="5" spans="1:2">
      <c r="A5" s="4" t="s">
        <v>578</v>
      </c>
      <c r="B5" s="8" t="n">
        <v>-19.7</v>
      </c>
    </row>
    <row r="6" spans="1:2">
      <c r="A6" s="4" t="s">
        <v>579</v>
      </c>
      <c r="B6" s="8" t="n">
        <v>25.9</v>
      </c>
    </row>
    <row r="7" spans="1:2">
      <c r="A7" s="4" t="s">
        <v>580</v>
      </c>
      <c r="B7" s="8" t="n">
        <v>5958.2</v>
      </c>
    </row>
    <row r="8" spans="1:2">
      <c r="A8" s="4" t="s">
        <v>383</v>
      </c>
    </row>
    <row r="9" spans="1:2">
      <c r="A9" s="3" t="s">
        <v>576</v>
      </c>
    </row>
    <row r="10" spans="1:2">
      <c r="A10" s="4" t="s">
        <v>577</v>
      </c>
      <c r="B10" s="8" t="n">
        <v>1091.2</v>
      </c>
    </row>
    <row r="11" spans="1:2">
      <c r="A11" s="4" t="s">
        <v>578</v>
      </c>
      <c r="B11" s="8" t="n">
        <v>-24.3</v>
      </c>
    </row>
    <row r="12" spans="1:2">
      <c r="A12" s="4" t="s">
        <v>579</v>
      </c>
      <c r="B12" s="8" t="n">
        <v>9.300000000000001</v>
      </c>
    </row>
    <row r="13" spans="1:2">
      <c r="A13" s="4" t="s">
        <v>580</v>
      </c>
      <c r="B13" s="8" t="n">
        <v>1076.2</v>
      </c>
    </row>
    <row r="14" spans="1:2">
      <c r="A14" s="4" t="s">
        <v>382</v>
      </c>
    </row>
    <row r="15" spans="1:2">
      <c r="A15" s="3" t="s">
        <v>576</v>
      </c>
    </row>
    <row r="16" spans="1:2">
      <c r="A16" s="4" t="s">
        <v>577</v>
      </c>
      <c r="B16" s="8" t="n">
        <v>4860.8</v>
      </c>
    </row>
    <row r="17" spans="1:2">
      <c r="A17" s="4" t="s">
        <v>578</v>
      </c>
      <c r="B17" s="8" t="n">
        <v>4.6</v>
      </c>
    </row>
    <row r="18" spans="1:2">
      <c r="A18" s="4" t="s">
        <v>579</v>
      </c>
      <c r="B18" s="8" t="n">
        <v>16.6</v>
      </c>
    </row>
    <row r="19" spans="1:2">
      <c r="A19" s="4" t="s">
        <v>580</v>
      </c>
      <c r="B19" s="9" t="n">
        <v>48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81</v>
      </c>
      <c r="B1" s="2" t="s">
        <v>582</v>
      </c>
      <c r="C1" s="2" t="s">
        <v>583</v>
      </c>
      <c r="D1" s="2" t="s">
        <v>584</v>
      </c>
    </row>
    <row r="2" spans="1:4">
      <c r="A2" s="3" t="s">
        <v>585</v>
      </c>
    </row>
    <row r="3" spans="1:4">
      <c r="A3" s="4" t="s">
        <v>586</v>
      </c>
      <c r="C3" s="7" t="n">
        <v>2321.7</v>
      </c>
      <c r="D3" s="7" t="n">
        <v>2293.1</v>
      </c>
    </row>
    <row r="4" spans="1:4">
      <c r="A4" s="4" t="s">
        <v>587</v>
      </c>
      <c r="C4" s="8" t="n">
        <v>-468.6</v>
      </c>
      <c r="D4" s="8" t="n">
        <v>-423.9</v>
      </c>
    </row>
    <row r="5" spans="1:4">
      <c r="A5" s="4" t="s">
        <v>588</v>
      </c>
      <c r="C5" s="8" t="n">
        <v>1853.1</v>
      </c>
      <c r="D5" s="8" t="n">
        <v>1869.2</v>
      </c>
    </row>
    <row r="6" spans="1:4">
      <c r="A6" s="4" t="s">
        <v>589</v>
      </c>
      <c r="C6" s="8" t="n">
        <v>3423.7</v>
      </c>
      <c r="D6" s="8" t="n">
        <v>3381.5</v>
      </c>
    </row>
    <row r="7" spans="1:4">
      <c r="A7" s="4" t="s">
        <v>67</v>
      </c>
      <c r="C7" s="8" t="n">
        <v>2955.1</v>
      </c>
      <c r="D7" s="8" t="n">
        <v>2957.6</v>
      </c>
    </row>
    <row r="8" spans="1:4">
      <c r="A8" s="4" t="s">
        <v>356</v>
      </c>
      <c r="C8" s="7" t="n">
        <v>5958.2</v>
      </c>
      <c r="D8" s="5" t="n">
        <v>5952</v>
      </c>
    </row>
    <row r="9" spans="1:4">
      <c r="A9" s="4" t="s">
        <v>357</v>
      </c>
    </row>
    <row r="10" spans="1:4">
      <c r="A10" s="3" t="s">
        <v>585</v>
      </c>
    </row>
    <row r="11" spans="1:4">
      <c r="A11" s="4" t="s">
        <v>67</v>
      </c>
      <c r="B11" s="9" t="n">
        <v>2435</v>
      </c>
    </row>
    <row r="12" spans="1:4">
      <c r="A12" s="4" t="s">
        <v>356</v>
      </c>
      <c r="B12" s="8" t="n">
        <v>3758.1</v>
      </c>
    </row>
    <row r="13" spans="1:4">
      <c r="A13" s="4" t="s">
        <v>382</v>
      </c>
    </row>
    <row r="14" spans="1:4">
      <c r="A14" s="3" t="s">
        <v>585</v>
      </c>
    </row>
    <row r="15" spans="1:4">
      <c r="A15" s="4" t="s">
        <v>590</v>
      </c>
      <c r="C15" s="5" t="n">
        <v>3</v>
      </c>
    </row>
    <row r="16" spans="1:4">
      <c r="A16" s="4" t="s">
        <v>356</v>
      </c>
      <c r="C16" s="9" t="n">
        <v>4882</v>
      </c>
      <c r="D16" s="8" t="n">
        <v>4860.8</v>
      </c>
    </row>
    <row r="17" spans="1:4">
      <c r="A17" s="4" t="s">
        <v>591</v>
      </c>
    </row>
    <row r="18" spans="1:4">
      <c r="A18" s="3" t="s">
        <v>585</v>
      </c>
    </row>
    <row r="19" spans="1:4">
      <c r="A19" s="4" t="s">
        <v>356</v>
      </c>
      <c r="B19" s="8" t="n">
        <v>3645.4</v>
      </c>
    </row>
    <row r="20" spans="1:4">
      <c r="A20" s="4" t="s">
        <v>383</v>
      </c>
    </row>
    <row r="21" spans="1:4">
      <c r="A21" s="3" t="s">
        <v>585</v>
      </c>
    </row>
    <row r="22" spans="1:4">
      <c r="A22" s="4" t="s">
        <v>590</v>
      </c>
      <c r="C22" s="5" t="n">
        <v>1</v>
      </c>
    </row>
    <row r="23" spans="1:4">
      <c r="A23" s="4" t="s">
        <v>356</v>
      </c>
      <c r="C23" s="7" t="n">
        <v>1076.2</v>
      </c>
      <c r="D23" s="8" t="n">
        <v>1091.2</v>
      </c>
    </row>
    <row r="24" spans="1:4">
      <c r="A24" s="4" t="s">
        <v>592</v>
      </c>
    </row>
    <row r="25" spans="1:4">
      <c r="A25" s="3" t="s">
        <v>585</v>
      </c>
    </row>
    <row r="26" spans="1:4">
      <c r="A26" s="4" t="s">
        <v>356</v>
      </c>
      <c r="B26" s="8" t="n">
        <v>112.7</v>
      </c>
    </row>
    <row r="27" spans="1:4">
      <c r="A27" s="4" t="s">
        <v>593</v>
      </c>
    </row>
    <row r="28" spans="1:4">
      <c r="A28" s="3" t="s">
        <v>585</v>
      </c>
    </row>
    <row r="29" spans="1:4">
      <c r="A29" s="4" t="s">
        <v>594</v>
      </c>
      <c r="C29" s="5" t="n">
        <v>1102</v>
      </c>
      <c r="D29" s="8" t="n">
        <v>1088.4</v>
      </c>
    </row>
    <row r="30" spans="1:4">
      <c r="A30" s="4" t="s">
        <v>595</v>
      </c>
    </row>
    <row r="31" spans="1:4">
      <c r="A31" s="3" t="s">
        <v>585</v>
      </c>
    </row>
    <row r="32" spans="1:4">
      <c r="A32" s="4" t="s">
        <v>375</v>
      </c>
      <c r="B32" s="9" t="n">
        <v>905</v>
      </c>
    </row>
    <row r="33" spans="1:4">
      <c r="A33" s="4" t="s">
        <v>596</v>
      </c>
    </row>
    <row r="34" spans="1:4">
      <c r="A34" s="3" t="s">
        <v>585</v>
      </c>
    </row>
    <row r="35" spans="1:4">
      <c r="A35" s="4" t="s">
        <v>586</v>
      </c>
      <c r="C35" s="8" t="n">
        <v>1203.5</v>
      </c>
      <c r="D35" s="8" t="n">
        <v>1189.5</v>
      </c>
    </row>
    <row r="36" spans="1:4">
      <c r="A36" s="4" t="s">
        <v>587</v>
      </c>
      <c r="C36" s="8" t="n">
        <v>-204.1</v>
      </c>
      <c r="D36" s="8" t="n">
        <v>-177.3</v>
      </c>
    </row>
    <row r="37" spans="1:4">
      <c r="A37" s="4" t="s">
        <v>588</v>
      </c>
      <c r="C37" s="8" t="n">
        <v>999.4</v>
      </c>
      <c r="D37" s="8" t="n">
        <v>1012.2</v>
      </c>
    </row>
    <row r="38" spans="1:4">
      <c r="A38" s="4" t="s">
        <v>597</v>
      </c>
    </row>
    <row r="39" spans="1:4">
      <c r="A39" s="3" t="s">
        <v>585</v>
      </c>
    </row>
    <row r="40" spans="1:4">
      <c r="A40" s="4" t="s">
        <v>586</v>
      </c>
      <c r="C40" s="8" t="n">
        <v>66.59999999999999</v>
      </c>
      <c r="D40" s="8" t="n">
        <v>65.3</v>
      </c>
    </row>
    <row r="41" spans="1:4">
      <c r="A41" s="4" t="s">
        <v>587</v>
      </c>
      <c r="C41" s="8" t="n">
        <v>-40.2</v>
      </c>
      <c r="D41" s="8" t="n">
        <v>-38.7</v>
      </c>
    </row>
    <row r="42" spans="1:4">
      <c r="A42" s="4" t="s">
        <v>588</v>
      </c>
      <c r="C42" s="8" t="n">
        <v>26.4</v>
      </c>
      <c r="D42" s="8" t="n">
        <v>26.6</v>
      </c>
    </row>
    <row r="43" spans="1:4">
      <c r="A43" s="4" t="s">
        <v>598</v>
      </c>
    </row>
    <row r="44" spans="1:4">
      <c r="A44" s="3" t="s">
        <v>585</v>
      </c>
    </row>
    <row r="45" spans="1:4">
      <c r="A45" s="4" t="s">
        <v>586</v>
      </c>
      <c r="C45" s="8" t="n">
        <v>29.5</v>
      </c>
      <c r="D45" s="8" t="n">
        <v>33.5</v>
      </c>
    </row>
    <row r="46" spans="1:4">
      <c r="A46" s="4" t="s">
        <v>587</v>
      </c>
      <c r="C46" s="8" t="n">
        <v>-23.6</v>
      </c>
      <c r="D46" s="8" t="n">
        <v>-26.7</v>
      </c>
    </row>
    <row r="47" spans="1:4">
      <c r="A47" s="4" t="s">
        <v>588</v>
      </c>
      <c r="C47" s="8" t="n">
        <v>5.9</v>
      </c>
      <c r="D47" s="8" t="n">
        <v>6.8</v>
      </c>
    </row>
    <row r="48" spans="1:4">
      <c r="A48" s="4" t="s">
        <v>599</v>
      </c>
    </row>
    <row r="49" spans="1:4">
      <c r="A49" s="3" t="s">
        <v>585</v>
      </c>
    </row>
    <row r="50" spans="1:4">
      <c r="A50" s="4" t="s">
        <v>586</v>
      </c>
      <c r="C50" s="8" t="n">
        <v>1022.1</v>
      </c>
      <c r="D50" s="8" t="n">
        <v>1004.8</v>
      </c>
    </row>
    <row r="51" spans="1:4">
      <c r="A51" s="4" t="s">
        <v>587</v>
      </c>
      <c r="C51" s="8" t="n">
        <v>-200.7</v>
      </c>
      <c r="D51" s="8" t="n">
        <v>-181.2</v>
      </c>
    </row>
    <row r="52" spans="1:4">
      <c r="A52" s="4" t="s">
        <v>588</v>
      </c>
      <c r="C52" s="7" t="n">
        <v>821.4</v>
      </c>
      <c r="D52" s="7" t="n">
        <v>82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600</v>
      </c>
      <c r="B1" s="2" t="s">
        <v>601</v>
      </c>
    </row>
    <row r="2" spans="1:2">
      <c r="A2" s="4" t="s">
        <v>602</v>
      </c>
    </row>
    <row r="3" spans="1:2">
      <c r="A3" s="3" t="s">
        <v>603</v>
      </c>
    </row>
    <row r="4" spans="1:2">
      <c r="A4" s="4" t="s">
        <v>604</v>
      </c>
      <c r="B4" s="5" t="n">
        <v>2</v>
      </c>
    </row>
    <row r="5" spans="1:2">
      <c r="A5" s="4" t="s">
        <v>605</v>
      </c>
    </row>
    <row r="6" spans="1:2">
      <c r="A6" s="3" t="s">
        <v>603</v>
      </c>
    </row>
    <row r="7" spans="1:2">
      <c r="A7" s="4" t="s">
        <v>604</v>
      </c>
      <c r="B7"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9</v>
      </c>
      <c r="B1" s="2" t="s">
        <v>1</v>
      </c>
    </row>
    <row r="2" spans="1:3">
      <c r="B2" s="2" t="s">
        <v>2</v>
      </c>
      <c r="C2" s="2" t="s">
        <v>25</v>
      </c>
    </row>
    <row r="3" spans="1:3">
      <c r="A3" s="3" t="s">
        <v>170</v>
      </c>
    </row>
    <row r="4" spans="1:3">
      <c r="A4" s="4" t="s">
        <v>171</v>
      </c>
      <c r="B4" s="11" t="n">
        <v>0.08749999999999999</v>
      </c>
      <c r="C4" s="11" t="n">
        <v>0.07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5:54:24Z</dcterms:created>
  <dcterms:modified xmlns:dcterms="http://purl.org/dc/terms/" xmlns:xsi="http://www.w3.org/2001/XMLSchema-instance" xsi:type="dcterms:W3CDTF">2017-05-10T15:54:24Z</dcterms:modified>
</cp:coreProperties>
</file>